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Business and Bas" sheetId="6" r:id="rId6"/>
    <s:sheet name="Business Combinations" sheetId="7" r:id="rId7"/>
    <s:sheet name="Goodwill and Intangible Assets" sheetId="8" r:id="rId8"/>
    <s:sheet name="Property and Equipment" sheetId="9" r:id="rId9"/>
    <s:sheet name="Stock-Based Compensation Expens" sheetId="10" r:id="rId10"/>
    <s:sheet name="Net Loss per Share" sheetId="11" r:id="rId11"/>
    <s:sheet name="Commitments and Contingencies" sheetId="12" r:id="rId12"/>
    <s:sheet name="Segment Information and Informa" sheetId="13" r:id="rId13"/>
    <s:sheet name="Subsequent Events" sheetId="14" r:id="rId14"/>
    <s:sheet name="Description of Business and B15" sheetId="15" r:id="rId15"/>
    <s:sheet name="Business Combinations (Tables)" sheetId="16" r:id="rId16"/>
    <s:sheet name="Goodwill and Intangible Assets " sheetId="17" r:id="rId17"/>
    <s:sheet name="Property and Equipment (Tables)" sheetId="18" r:id="rId18"/>
    <s:sheet name="Stock-Based Compensation Expe19" sheetId="19" r:id="rId19"/>
    <s:sheet name="Net Loss per Share (Tables)" sheetId="20" r:id="rId20"/>
    <s:sheet name="Segment Information and Infor21" sheetId="21" r:id="rId21"/>
    <s:sheet name="Business Combinations - Additio" sheetId="22" r:id="rId22"/>
    <s:sheet name="Business Combinations - Busines" sheetId="23" r:id="rId23"/>
    <s:sheet name="Goodwill and Intangible Asset24" sheetId="24" r:id="rId24"/>
    <s:sheet name="Goodwill and Intangible Asset25" sheetId="25" r:id="rId25"/>
    <s:sheet name="Goodwill and Intangible Asset26" sheetId="26" r:id="rId26"/>
    <s:sheet name="Goodwill and Intangible Asset27" sheetId="27" r:id="rId27"/>
    <s:sheet name="Property and Equipment - Summar" sheetId="28" r:id="rId28"/>
    <s:sheet name="Property and Equipment - Additi" sheetId="29" r:id="rId29"/>
    <s:sheet name="Stock-Based Compensation Expe30" sheetId="30" r:id="rId30"/>
    <s:sheet name="Stock-Based Compensation Expe31" sheetId="31" r:id="rId31"/>
    <s:sheet name="Stock-Based Compensation Expe32" sheetId="32" r:id="rId32"/>
    <s:sheet name="Stock-Based Compensation Expe33" sheetId="33" r:id="rId33"/>
    <s:sheet name="Net Loss Per Share - Summary of" sheetId="34" r:id="rId34"/>
    <s:sheet name="Net Loss Per Share - Summary 35" sheetId="35" r:id="rId35"/>
    <s:sheet name="Segment Information and Infor36" sheetId="36" r:id="rId36"/>
    <s:sheet name="Segment Information and Infor37" sheetId="37" r:id="rId37"/>
    <s:sheet name="Segment Information and Infor38" sheetId="38" r:id="rId38"/>
  </s:sheets>
  <s:definedNames/>
  <s:calcPr calcId="124519" calcMode="auto" fullCalcOnLoad="1"/>
</s:workbook>
</file>

<file path=xl/sharedStrings.xml><?xml version="1.0" encoding="utf-8"?>
<sst xmlns="http://schemas.openxmlformats.org/spreadsheetml/2006/main" uniqueCount="347">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RPD</t>
  </si>
  <si>
    <t>Entity Registrant Name</t>
  </si>
  <si>
    <t>RAPID7, INC.</t>
  </si>
  <si>
    <t>Entity Central Index Key</t>
  </si>
  <si>
    <t>Current Fiscal Year End Date</t>
  </si>
  <si>
    <t>--12-31</t>
  </si>
  <si>
    <t>Entity Filer Category</t>
  </si>
  <si>
    <t>Non-accelerated Filer</t>
  </si>
  <si>
    <t>Entity Common Stock, Shares Outstanding</t>
  </si>
  <si>
    <t>Consolidated Balance Sheets - USD ($) $ in Thousands</t>
  </si>
  <si>
    <t>Dec. 31, 2015</t>
  </si>
  <si>
    <t>Current assets:</t>
  </si>
  <si>
    <t>Cash</t>
  </si>
  <si>
    <t>Accounts receivable, net of allowance for doubtful accounts of $998 and $730 at June 30, 2016 and December 31, 2015, respectively</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t>
  </si>
  <si>
    <t>Deferred revenue, current portion</t>
  </si>
  <si>
    <t>Other current liabilities</t>
  </si>
  <si>
    <t>Total current liabilities</t>
  </si>
  <si>
    <t>Deferred revenue, non-current portion</t>
  </si>
  <si>
    <t>Other long-term liabilities</t>
  </si>
  <si>
    <t>Total liabilities</t>
  </si>
  <si>
    <t>Stockholders' equity:</t>
  </si>
  <si>
    <t>Preferred stock, $0.01 par value per share; 10,000,000 shares authorized at June 30, 2016 and December 31, 2015; 0 shares issued at June 30, 2016 and December 31, 2015</t>
  </si>
  <si>
    <t xml:space="preserve"> </t>
  </si>
  <si>
    <t>Common stock, $0.01 par value per share; 100,000,000 shares authorized at June 30, 2016 and December 31, 2015; 42,512,882 and 41,942,026 shares issued at June 30, 2016 and December 31, 2015, respectively; 42,064,253 and 41,540,400 shares outstanding at June 30, 2016 and December 31, 2015, respectively</t>
  </si>
  <si>
    <t>Additional paid-in-capital</t>
  </si>
  <si>
    <t>Accumulated deficit</t>
  </si>
  <si>
    <t>Treasury stock, at cost, 448,629 and 401,626 shares at June 30, 2016 and December 31, 2015, respectively</t>
  </si>
  <si>
    <t>Total stockholders' equity</t>
  </si>
  <si>
    <t>Total liabilities and stockholders' equity</t>
  </si>
  <si>
    <t>Consolidated Balance Sheets (Parenthetical) - USD ($) $ in Thousands</t>
  </si>
  <si>
    <t>Statement of Financial Position [Abstract]</t>
  </si>
  <si>
    <t>Net of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 $ in Thousands</t>
  </si>
  <si>
    <t>3 Months Ended</t>
  </si>
  <si>
    <t>Jun. 30, 2015</t>
  </si>
  <si>
    <t>Revenue:</t>
  </si>
  <si>
    <t>Products</t>
  </si>
  <si>
    <t>Maintenance and support</t>
  </si>
  <si>
    <t>Professional services</t>
  </si>
  <si>
    <t>Total revenue</t>
  </si>
  <si>
    <t>Cost of revenue:</t>
  </si>
  <si>
    <t>Total cost of revenue</t>
  </si>
  <si>
    <t>Total gross profit</t>
  </si>
  <si>
    <t>Operating expenses:</t>
  </si>
  <si>
    <t>Research and development</t>
  </si>
  <si>
    <t>Sales and marketing</t>
  </si>
  <si>
    <t>General and administrative</t>
  </si>
  <si>
    <t>Total operating expenses</t>
  </si>
  <si>
    <t>Loss from operations</t>
  </si>
  <si>
    <t>Other income (expense), net:</t>
  </si>
  <si>
    <t>Interest income (expense), net</t>
  </si>
  <si>
    <t>Other income (expense), net</t>
  </si>
  <si>
    <t>Loss before income taxes</t>
  </si>
  <si>
    <t>Provision for income taxes</t>
  </si>
  <si>
    <t>Net loss</t>
  </si>
  <si>
    <t>Accretion of preferred stock to redemption value</t>
  </si>
  <si>
    <t>Net loss attributable to common stockholders</t>
  </si>
  <si>
    <t>Net loss per share attributable to common stockholders, basic and diluted</t>
  </si>
  <si>
    <t>Weighted-average common shares outstanding, basic and diluted</t>
  </si>
  <si>
    <t>Consolidated Statements of Cash Flows - USD ($) $ in Thousands</t>
  </si>
  <si>
    <t>Cash flows from operating activities:</t>
  </si>
  <si>
    <t>Adjustments to reconcile net loss to net cash provided by (used in) operating activities:</t>
  </si>
  <si>
    <t>Depreciation and amortization</t>
  </si>
  <si>
    <t>Amortization of debt discount</t>
  </si>
  <si>
    <t>Non-cash interest expense</t>
  </si>
  <si>
    <t>Stock-based compensation expense</t>
  </si>
  <si>
    <t>Provision for doubtful accounts</t>
  </si>
  <si>
    <t>Foreign currency re-measurement (gain) loss</t>
  </si>
  <si>
    <t>Changes in assets and liabilities:</t>
  </si>
  <si>
    <t>Accounts receivable</t>
  </si>
  <si>
    <t>Prepaid expenses and other assets</t>
  </si>
  <si>
    <t>Deferred revenue</t>
  </si>
  <si>
    <t>Other liabilities</t>
  </si>
  <si>
    <t>Net cash provided by (used in) operating activities</t>
  </si>
  <si>
    <t>Cash flows from investing activities:</t>
  </si>
  <si>
    <t>Business acquisitions, net of cash acquired</t>
  </si>
  <si>
    <t>Purchases of property and equipment</t>
  </si>
  <si>
    <t>Net cash used in investing activities</t>
  </si>
  <si>
    <t>Cash flows from financing activities:</t>
  </si>
  <si>
    <t>Payments of initial public offering costs</t>
  </si>
  <si>
    <t>Payments of capital lease obligations</t>
  </si>
  <si>
    <t>Taxes paid related to net share settlement of equity awards</t>
  </si>
  <si>
    <t>Proceeds from employee stock purchase plan</t>
  </si>
  <si>
    <t>Proceeds from stock option exercises</t>
  </si>
  <si>
    <t>Net cash used in financing activities</t>
  </si>
  <si>
    <t>Effect of exchange rate changes on cash</t>
  </si>
  <si>
    <t>Net decrease in cash</t>
  </si>
  <si>
    <t>Cash, beginning of period</t>
  </si>
  <si>
    <t>Cash, end of period</t>
  </si>
  <si>
    <t>Supplemental cash flow information:</t>
  </si>
  <si>
    <t>Cash paid for income taxes</t>
  </si>
  <si>
    <t>Cash paid for interest</t>
  </si>
  <si>
    <t>Supplemental non-cash investing and financing information:</t>
  </si>
  <si>
    <t>Common stock issued for acquisitions</t>
  </si>
  <si>
    <t>Initial public offering costs incurred but not yet paid</t>
  </si>
  <si>
    <t>Description of Business and Basis of Presentation and Consolidation</t>
  </si>
  <si>
    <t>Organization, Consolidation and Presentation of Financial Statements [Abstract]</t>
  </si>
  <si>
    <t>Note 1. Description of Business and Basis of Presentation and
Consolidation
Description of Business
Rapid7, Inc. and subsidiaries (“we,” “us”
or “our”) is a leading provider of security data and
analytics solutions that enable organizations to implement an
active, analytics-driven approach to cyber security. Our solutions
empower organizations to prevent cyber attacks by providing
visibility into vulnerabilities and to rapidly detect compromises,
respond to breaches and correct the underlying causes of cyber
attacks.
Basis of Presentation and Consolidation
The accompanying unaudited consolidated financial statements have
been prepared by us in accordance with accounting principles
generally accepted in the United States of America (U.S. GAAP) as
well as pursuant to the rules and regulations of the Securities and
Exchange Commission (SEC) regarding interim financial reporting.
Accordingly, certain information and note disclosures normally
included in the financial statements prepared in accordance with
GAAP have been condensed or omitted pursuant to such rules and
regulations. These consolidated financial statements should be read
in conjunction with the consolidated financial statements and
related notes included in our Annual Report on Form 10-K for the
year ended December 31, 2015 filed with the SEC on
March 10, 2016.
The consolidated financial statements include our results of
operations and those of our wholly-owned subsidiaries and reflect
all adjustments (consisting solely of normal, recurring
adjustments) which are, in the opinion of management, necessary for
a fair statement of results for the interim periods presented. All
intercompany transactions and balances have been eliminated in
consolidation. The results of operations for the three and six
months ended June 30, 2016 are not necessarily indicative of
the results to be expected for any future period or the entire
fiscal year.
Recent Accounting Pronouncements
In June 2016, the Financial Accounting Standards Board, or FASB,
issued Accounting Standards Update, or ASU, 2016-13, Financial
Instruments-Credit Losses (Topic 326): Measurement of Credit Losses
on Financial Instruments
In March 2016, the FASB issued ASU 2016-09, Compensation-Stock
Compensation (Topic 718): Improvements to Employee Share-Based
Payment Accounting.
In February 2016, the FASB issued ASU 2016-02, Leases (Topic 842)
In November 2015, the FASB issued ASU 2015-17, Income Taxes (Topic 740)
– Balance Sheet Classification of Deferred Taxes
In September 2015, the FASB issued ASU 2015-16, Business Combinations
(Topic 805) – Simplifying the Accounting for
Measurement-Period Adjustments
In April 2015, the FASB issued ASU 2015-05, Intangibles -Goodwill and
Other – Internal Use Software (Subtopic 350-40):
Customer’s Accounting for Fees Paid in a Cloud Computing
Arrangement
In May 2014, the FASB issued ASU 2014-09, Revenue from Contracts with
Customers (Topic 606)</t>
  </si>
  <si>
    <t>Business Combinations</t>
  </si>
  <si>
    <t>Business Combinations [Abstract]</t>
  </si>
  <si>
    <t>Note 2. Business Combinations
Prior Year Acquisitions
RevelOps, Inc.
On October 13, 2015, we acquired 100% of the outstanding
equity of RevelOps, Inc. (d/b/a Logentries) for total consideration
of $68.1 million. We made an initial payment of $36.2 million in
cash, issued 1,252,627 shares of our common stock with an aggregate
fair value of $27.4 million, inclusive of a discount from the
quoted market price due to certain trading restrictions associated
with the shares, and issued vested replacement options with respect
to 221,759 shares of our common stock to certain continuing
employees with an aggregate fair value of $4.5 million upon the
closing of the acquisition. The fair value of the vested
replacement options included in the purchase price was based on the
fair value of the vested Logentries options on the acquisition
date. The excess fair value when comparing the fair value of the
new vested replacement options and the vested Logentries options of
$0.3 million was expensed immediately in the post-combination
financial statements of the combined entity.
Assets acquired and liabilities assumed were recorded at their
estimated fair values as of the acquisition date. The excess of the
purchase price over the assets acquired and liabilities assumed was
recorded as goodwill. The preliminary fair values of goodwill,
intangible assets and net assets were $59.2 million, $9.4 million
and $(0.5) million, respectively. These preliminary amounts are
subject to subsequent adjustment as we obtain additional
information to finalize certain components of working capital.
Pro Forma Financial Information
The unaudited pro forma financial information in the table below
summarizes the combined results of our operations and Logentries,
on a pro forma basis, as though we had acquired Logentries on
January 1, 2014. The unaudited pro forma financial information
for all periods presented also includes the effects of business
combination accounting resulting from the acquisition, including
amortization expense from acquired intangibles assets, reversal of
acquisition related expenses and the stock-compensation expense
recorded to retain certain employees.
Three Six
(in
thousands)
Total revenue $ 26,421 $ 50,498
Net loss $ (12,881 ) $ (23,357 )
NT OBJECTives, Inc.
On April 30, 2015, we acquired 100% of the outstanding equity
of NT OBJECTives, Inc. (NTO), a web application security testing
company, expanding the web application testing capabilities of our
threat exposure management offering. We acquired NTO for total
consideration of $6.1 million. We made an initial payment of $3.4
million in cash and issued 9,091 shares of our common stock with an
aggregate fair value of $0.1 million. We are obligated to pay $0.1
million in cash for the settlement of a working capital adjustment
and are obligated to make two additional payments of $1.5 million
each, less the amount of any indemnity claims. The net present
value of these two additional payments, or $2.5 million, was
included in the total purchase consideration paid.
Assets acquired and liabilities assumed were recorded at their
estimated fair values as of the acquisition date. The excess of the
purchase price over the assets acquired and liabilities assumed was
recorded as goodwill. The fair values of goodwill, intangible
assets and net assets were $4.6 million, $2.1 million and $(0.6)
million, respectively.
Pro forma results of operations have not been included, as the
acquisition of NTO was not material to our results of operations
for any periods presented.
In May 2015, we entered into loan agreements with certain retained
employees of NTO. The terms of these agreements require the
employees to pay us the total amount borrowed, with accrued
interest at 1.7% per annum, within 18 months of the agreement
date. The loan agreements are secured by restricted stock awards
granted to the employees. The aggregate amount of these loans was
$0.5 million and is currently classified as prepaid expenses and
other current assets on our consolidated balance sheets.</t>
  </si>
  <si>
    <t>Goodwill and Intangible Assets</t>
  </si>
  <si>
    <t>Goodwill and Intangible Assets Disclosure [Abstract]</t>
  </si>
  <si>
    <t>Note 3. Goodwill and Intangible Assets
The change in the carrying amount of goodwill for the six months
ended June 30, 2016 was as follows:
Amount
(in thousands)
Balance as of December 31, 2015 $ 74,565
Logentries acquisition accounting adjustments 483
Balance as of June 30, 2016 $ 75,048
Identifiable intangible assets consist of the following:
Weighted- As of June 30, 2016 As of December 31,
2015
Gross Accumulated Net Book Gross Accumulated Net Book
(in
thousands)
Intangible assets subject to amortization:
Developed technology 5.9 $ 12,851 $ (3,847 ) $ 9,004 $ 12,851 $ (2,955 ) $ 9,896
Trade names 6.3 719 (526 ) 193 719 (389 ) 330
Customer relationships 6.7 1,000 (120 ) 880 1,000 (43 ) 957
Non-compete agreements 4.8 540 (398 ) 142 540 (338 ) 202
Total intangible assets $ 15,110 $ (4,891 ) $ 10,219 $ 15,110 $ (3,725 ) $ 11,385
Amortization expense was $0.6 million and $0.3 million for the
three months ended June 30, 2016 and 2015, respectively, and
$1.2 million and $0.5 million for the six months ended
June 30, 2016 and 2015, respectively.
Estimated future amortization expense of the acquired identifiable
intangible assets as of June 30, 2016 is as follows (in
thousands):
2016 (for the remaining six months) $ 1,119
2017 2,034
2018 1,915
2019 1,880
2020 1,837
2021 and thereafter 1,434
Total $ 10,219</t>
  </si>
  <si>
    <t>Property and Equipment</t>
  </si>
  <si>
    <t>Property, Plant and Equipment [Abstract]</t>
  </si>
  <si>
    <t>Note 4. Property and Equipment
Property and equipment are recorded at cost and consist of the
following:
As of As of
(in
thousands)
Computer equipment and software $ 11,321 $ 9,858
Furniture and fixtures 2,653 2,409
Leasehold improvements 7,344 6,943
Total 21,318 19,210
Less accumulated depreciation (13,932 ) (11,678 )
Property and equipment, net $ 7,386 $ 7,532
Depreciation expense was $1.1 million and $1.0 million for the
three months ended June 30, 2016 and 2015, respectively, and
$2.2 million and $1.9 million for the six months ended
June 30, 2016 and 2015, respectively.</t>
  </si>
  <si>
    <t>Stock-Based Compensation Expense</t>
  </si>
  <si>
    <t>Disclosure of Compensation Related Costs, Share-based Payments [Abstract]</t>
  </si>
  <si>
    <t>Note 5. Stock-Based Compensation Expense
(a) General
Stock-based compensation expense for restricted stock, restricted
stock units, stock options and issuances of common stock pursuant
to our employee stock purchase plan was classified in the
accompanying consolidated statements of operations as follows:
Three Months Six Months Ended
2016 2015 2016 2015
(in
thousands)
Stock-based compensation expense:
Cost of revenue $ 142 $ 52 $ 279 $ 101
Research and development 1,524 266 3,017 410
Sales and marketing 1,224 195 4,125 310
General and administrative 751 318 1,739 585
Total stock-based compensation expense $ 3,641 $ 831 $ 9,160 $ 1,406
We recognize compensation cost of all awards on a straight-line
basis over the applicable vesting period, which is generally
four years.
(b) Restricted Stock and Restricted
Stock Units
Restricted stock and restricted stock unit activity during the six
months ended June 30, 2016 was as follows:
Restricted Weighted
Outstanding as of December 31, 2015 1,149,257 $ 19.34
Granted 697,537 12.94
Vested (359,401 ) 20.42
Forfeited (56,472 ) 14.13
Outstanding as of June 30, 2016 1,430,921 $ 16.15
As of June 30, 2016, the unrecognized compensation expense
related to our unvested restricted stock and restricted stock units
expected to vest was $16.6 million. This unrecognized compensation
expense will be recognized over an estimated weighted-average
amortization period of 2.7 years.
During the three months ended June 30, 2016, we repurchased
47,003 shares of our common stock in settlement of employee tax
withholding obligations due upon the vesting of restricted
stock.
(c) Stock Options
Stock option activity during the six months ended June 30,
2016 was as follows:
Shares Weighted Weighted Aggregate
Outstanding as of December 31, 2015 4,246,525 $ 5.99
Granted 1,138,576 13.02
Exercised (335,368 ) 4.53
Forfeited/cancelled (283,413 ) 10.10
Outstanding as of June 30, 2016 4,766,320 7.53 7.5 $ 25,351
Vested and exercisable as of June 30, 2016 2,804,883 4.85 6.6 $ 21,785
Vested and expected to vest as of June 30, 2016 4,382,101 7.12 7.4 $ 24,942
As of June 30, 2016, the unrecognized compensation expense
related to our unvested stock options expected to vest was $7.7
million. This unrecognized compensation expense will be recognized
over an estimated weighted-average amortization period of 2.8
years.
The total fair value of stock options vested in the six months
ended June 30, 2016 was $1.6 million. The
weighted-average grant date fair value of stock options granted in
the six months ended June 30, 2016 was $6.19 per share.
(d) Employee Stock Purchase
Plan
Under the 2015 Employee Stock Purchase Plan (ESPP), employees may
set aside up to 15% of their gross earnings, on an after-tax basis,
to purchase our common shares at a discounted price, which is
calculated at 85% of the lesser of: (i) the market value of
our common stock at the beginning of each offering period and
(ii) the market value of our common stock on the applicable
purchase date.
On March 15, 2016, we issued 192,676 shares of common stock to
employees for aggregate proceeds of $2.1 million. The purchase
price of the shares of common stock was $10.88 per share, which was
discounted in accordance with the terms of the ESPP from the
closing price of our common stock on March 15, 2016 of
$12.80.</t>
  </si>
  <si>
    <t>Net Loss per Share</t>
  </si>
  <si>
    <t>Earnings Per Share [Abstract]</t>
  </si>
  <si>
    <t>Note 6. Net Loss per Share
The following table summarizes the computation of basic and diluted
net loss per share of our common stock for the three and six months
ended June 30, 2016 and 2015:
Three Months Ended
June 30, Six Months Ended
June 30,
2016 2015 2016 2015
(in thousands,
except share and per share data)
Numerator:
Net loss $ (13,452 ) $ (9,244 ) $ (29,032 ) $ (16,926 )
Accretion of preferred stock to redemption value
— (23,788 )
— (35,061 )
Net loss attributable to common stockholders, basic and diluted $ (13,452 ) $ (33,032 ) $ (29,032 ) $ (51,987 )
Denominator:
Weighted-average 41,063,613 12,745,051 40,805,641 12,693,900
Net loss per share attributable to common stockholders, basic and
diluted $ (0.33 ) $ (2.59 ) $ (0.71 ) $ (4.10 )
The following potentially dilutive securities outstanding, prior to
the use of the treasury stock method or if-converted method, have
been excluded from the computation of diluted weighted-average
shares outstanding for the respective periods below because they
would have been anti-dilutive:
Three and Six Months
2016 2015
Options to purchase common stock 4,766,320 4,187,854
Restricted stock 811,681 398,779
Restricted stock units 619,240
—
Warrants to purchase common stock
— 200,000
Shares to be issued under ESPP 103,471
—
Redeemable convertible preferred stock
— 16,382,615
Total 6,300,712 21,169,248</t>
  </si>
  <si>
    <t>Commitments and Contingencies</t>
  </si>
  <si>
    <t>Commitments and Contingencies Disclosure [Abstract]</t>
  </si>
  <si>
    <t>Note 7. Commitments and Contingencies
(a) Warranty
We provide limited product warranties. Historically, any payments
made under these provisions have been immaterial.
(b) Litigation and
Claims
From time to time, we are and may be a party to litigation and
subject to claims incident to the ordinary course of business.
Although the results of litigation and claims cannot be predicted
with certainty, we currently believe that the final outcome of
these ordinary course matters will not have a material adverse
effect on our business. Regardless of the outcome, litigation can
have an adverse impact on us because of defense and settlement
costs, diversion of management resources and other factors.
(c) Indemnification
Obligations
We agree to standard indemnification provisions in the ordinary
course of business. Pursuant to these provisions, we agree to
indemnify, hold harmless and reimburse the indemnified party for
losses suffered or incurred by the indemnified party, generally our
customers, in connection with any United States patent, copyright
or other intellectual property infringement claim by any third
party arising from the use of our products or services in
accordance with the agreement or arising from our gross negligence,
willful misconduct or violation of the law (provided that there is
not gross or willful misconduct on the part of the other party)
with respect to our products or services. The term of these
indemnification provisions is generally perpetual from the time of
execution of the agreement. We carry insurance that covers certain
third-party claims relating to our services and limits our
exposure. We have never incurred costs to defend lawsuits or settle
claims related to these indemnification provisions.</t>
  </si>
  <si>
    <t>Segment Information and Information about Geographic Areas</t>
  </si>
  <si>
    <t>Segment Reporting [Abstract]</t>
  </si>
  <si>
    <t>Note 8. Segment Information and Information about Geographic
Areas
We operate in one segment. Our chief operating decision maker is
our Chief Executive Officer, who makes operating decisions,
assesses performance and allocates resources on a consolidated
basis.
Net revenues by geographic area presented based upon the location
of the customer were as follows:
Three Months Ended Six Months Ended
2016 2015 2016 2015
(in
thousands)
North America $ 32,287 $ 22,616 $ 62,419 $ 42,961
Other 4,981 3,174 9,645 6,400
Total $ 37,268 $ 25,790 $ 72,064 $ 49,361
Of the total net revenues generated in North America, 97% of the
revenues were generated in the United States for the three and six
months ended June 30, 2016, and 96% of the revenues were
generated in the United States for the three and six months ended
June 30, 2015.
Property and equipment, net by geographic area was as follows:
As of As of
(in
thousands)
United States $ 6,364 $ 6,633
Other 1,022 899
Total $ 7,386 $ 7,532</t>
  </si>
  <si>
    <t>Subsequent Events</t>
  </si>
  <si>
    <t>Subsequent Events [Abstract]</t>
  </si>
  <si>
    <t>Note 9. Subsequent Events
On August 8, 2016, we announced that Steven Gatoff, Chief Financial
Officer, will be transitioning out of the company for personal
family reasons effective January 2017. In connection with Mr.
Gatoff’s departure, we entered into a transition and release
agreement with Mr. Gatoff, which was filed as Exhibit 10.1 to
our Current Report on Form 8-K on August 8, 2016.</t>
  </si>
  <si>
    <t>Description of Business and Basis of Presentation and Consolidation (Policies)</t>
  </si>
  <si>
    <t>Basis of Presentation and Consolidation</t>
  </si>
  <si>
    <t>Basis of Presentation and Consolidation
The accompanying unaudited consolidated financial statements have
been prepared by us in accordance with accounting principles
generally accepted in the United States of America (U.S. GAAP) as
well as pursuant to the rules and regulations of the Securities and
Exchange Commission (SEC) regarding interim financial reporting.
Accordingly, certain information and note disclosures normally
included in the financial statements prepared in accordance with
GAAP have been condensed or omitted pursuant to such rules and
regulations. These consolidated financial statements should be read
in conjunction with the consolidated financial statements and
related notes included in our Annual Report on Form 10-K for the
year ended December 31, 2015 filed with the SEC on March 10,
2016.
The consolidated financial statements include our results of
operations and those of our wholly-owned subsidiaries and reflect
all adjustments (consisting solely of normal, recurring
adjustments) which are, in the opinion of management, necessary for
a fair statement of results for the interim periods presented. All
intercompany transactions and balances have been eliminated in
consolidation. The results of operations for the three and six
months ended June 30, 2016 are not necessarily indicative of the
results to be expected for any future period or the entire fiscal
year.</t>
  </si>
  <si>
    <t>Recent Accounting Pronouncements</t>
  </si>
  <si>
    <t>Recent Accounting Pronouncements
In June 2016, the Financial Accounting Standards Board, or FASB,
issued Accounting Standards Update, or ASU, 2016-13, Financial
Instruments-Credit Losses (Topic 326): Measurement of Credit Losses
on Financial Instruments
In March 2016, the FASB issued ASU 2016-09, Compensation-Stock
Compensation (Topic 718): Improvements to Employee Share-Based
Payment Accounting.
In February 2016, the FASB issued ASU 2016-02, Leases (Topic 842)
In November 2015, the FASB issued ASU 2015-17, Income Taxes (Topic 740)
– Balance Sheet Classification of Deferred Taxes
In September 2015, the FASB issued ASU 2015-16, Business Combinations
(Topic 805) – Simplifying the Accounting for
Measurement-Period Adjustments
In April 2015, the FASB issued ASU 2015-05, Intangibles -Goodwill and
Other – Internal Use Software (Subtopic 350-40):
Customer’s Accounting for Fees Paid in a Cloud Computing
Arrangement
In May 2014, the FASB issued ASU 2014-09, Revenue from Contracts with
Customers (Topic 606)</t>
  </si>
  <si>
    <t>Business Combinations (Tables)</t>
  </si>
  <si>
    <t>Logentries [Member]</t>
  </si>
  <si>
    <t>Pro Forma Financial Information</t>
  </si>
  <si>
    <t xml:space="preserve">The unaudited pro forma financial information for all periods
presented also includes the effects of business combination
accounting resulting from the acquisition, including amortization
expense from acquired intangibles assets, reversal of acquisition
related expenses and the stock-compensation expense recorded to
retain certain employees.
Three Months Ended Six Months Ended
(in
thousands)
Total revenue $ 26,421 $ 50,498
Net loss $ (12,881 ) $ (23,357 ) </t>
  </si>
  <si>
    <t>Goodwill and Intangible Assets (Tables)</t>
  </si>
  <si>
    <t>Schedule of Changes in Carrying Amount of Goodwill</t>
  </si>
  <si>
    <t>The change in the carrying amount of goodwill for the six months
ended June 30, 2016 was as follows:
Amount
(in thousands)
Balance as of December 31, 2015 $ 74,565
Logentries acquisition accounting adjustments 483
Balance as of June 30, 2016 $ 75,048</t>
  </si>
  <si>
    <t>Schedule of Identifiable Intangible Assets</t>
  </si>
  <si>
    <t>Identifiable intangible assets consist of the following:
As of June 30, 2016 As of December 31, 2015
Weighted- Gross Carrying Accumulated Net Book Value Gross Carrying Accumulated Net Book Value
(in
thousands)
Intangible assets subject to amortization:
Developed technology 5.9 $ 12,851 $ (3,847 ) $ 9,004 $ 12,851 $ (2,955 ) $ 9,896
Trade names 6.3 719 (526 ) 193 719 (389 ) 330
Customer relationships 6.7 1,000 (120 ) 880 1,000 (43 ) 957
Non-compete agreements 4.8 540 (398 ) 142 540 (338 ) 202
Total intangible assets $ 15,110 $ (4,891 ) $ 10,219 $ 15,110 $ (3,725 ) $ 11,385</t>
  </si>
  <si>
    <t>Schedule of Estimated Amortization Expense</t>
  </si>
  <si>
    <t>Estimated future amortization expense of the acquired identifiable
intangible assets as of June 30, 2016 is as follows (in
thousands):
2016 (for the remaining six months) $ 1,119
2017 2,034
2018 1,915
2019 1,880
2020 1,837
2021 and thereafter 1,434
Total $ 10,219</t>
  </si>
  <si>
    <t>Property and Equipment (Tables)</t>
  </si>
  <si>
    <t>Summary of Property and Equipment</t>
  </si>
  <si>
    <t>Property and equipment are recorded at cost and consist of the
following:
As of As of
(in
thousands)
Computer equipment and software $ 11,321 $ 9,858
Furniture and fixtures 2,653 2,409
Leasehold improvements 7,344 6,943
Total 21,318 19,210
Less accumulated depreciation (13,932 ) (11,678 )
Property and equipment, net $ 7,386 $ 7,532</t>
  </si>
  <si>
    <t>Stock-Based Compensation Expense (Tables)</t>
  </si>
  <si>
    <t>Schedule of Stock-Based Compensation Expense</t>
  </si>
  <si>
    <t>Stock-based compensation expense for restricted stock, restricted
stock units, stock options and issuances of common stock pursuant
to our employee stock purchase plan was classified in the
accompanying consolidated statements of operations as follows:
Three Months Six Months Ended
2016 2015 2016 2015
(in
thousands)
Stock-based compensation expense:
Cost of revenue $ 142 $ 52 $ 279 $ 101
Research and development 1,524 266 3,017 410
Sales and marketing 1,224 195 4,125 310
General and administrative 751 318 1,739 585
Total stock-based compensation expense $ 3,641 $ 831 $ 9,160 $ 1,406</t>
  </si>
  <si>
    <t>Summary of Restricted Stock and Restricted Stock Unit Activity</t>
  </si>
  <si>
    <t>Restricted stock and restricted stock unit activity during the six
months ended June 30, 2016 was as follows:
Restricted Weighted
Outstanding as of December 31, 2015 1,149,257 $ 19.34
Granted 697,537 12.94
Vested (359,401 ) 20.42
Forfeited (56,472 ) 14.13
Outstanding as of June 30, 2016 1,430,921 $ 16.15</t>
  </si>
  <si>
    <t>Summary of Stock Option Activity</t>
  </si>
  <si>
    <t xml:space="preserve">Stock option activity during the six months ended June 30,
2016 was as follows:
Shares Weighted Weighted Aggregate
Outstanding as of December 31, 2015 4,246,525 $ 5.99
Granted 1,138,576 13.02
Exercised (335,368 ) 4.53
Forfeited/cancelled (283,413 ) 10.10
Outstanding as of June 30, 2016 4,766,320 7.53 7.5 $ 25,351
Vested and exercisable as of June 30, 2016 2,804,883 4.85 6.6 $ 21,785
Vested and expected to vest as of June 30, 2016 4,382,101 7.12 7.4 $ 24,942 </t>
  </si>
  <si>
    <t>Net Loss per Share (Tables)</t>
  </si>
  <si>
    <t>Summary of Basic and Diluted Net Loss Per Share of Common Stock</t>
  </si>
  <si>
    <t>The following table summarizes the computation of basic and diluted
net loss per share of our common stock for the three and six months
ended June 30, 2016 and 2015:
Three Months Ended
June 30, Six Months Ended
June 30,
2016 2015 2016 2015
(in thousands,
except share and per share data)
Numerator:
Net loss $ (13,452 ) $ (9,244 ) $ (29,032 ) $ (16,926 )
Accretion of preferred stock to redemption value
— (23,788 )
— (35,061 )
Net loss attributable to common stockholders, basic and diluted $ (13,452 ) $ (33,032 ) $ (29,032 ) $ (51,987 )
Denominator:
Weighted-average 41,063,613 12,745,051 40,805,641 12,693,900
Net loss per share attributable to common stockholders, basic and
diluted $ (0.33 ) $ (2.59 ) $ (0.71 ) $ (4.10 )</t>
  </si>
  <si>
    <t>Anti-Dilutive Securities Excluded from Computation Diluted Weighted Average Shares Outstanding</t>
  </si>
  <si>
    <t>The following potentially dilutive securities outstanding, prior to
the use of the treasury stock method or if-converted method, have
been excluded from the computation of diluted weighted-average
shares outstanding for the respective periods below because they
would have been anti-dilutive:
Three and Six Months
2016 2015
Options to purchase common stock 4,766,320 4,187,854
Restricted stock 811,681 398,779
Restricted stock units 619,240
—
Warrants to purchase common stock
— 200,000
Shares to be issued under ESPP 103,471
—
Redeemable convertible preferred stock
— 16,382,615
Total 6,300,712 21,169,248</t>
  </si>
  <si>
    <t>Segment Information and Information about Geographic Areas (Tables)</t>
  </si>
  <si>
    <t>Net Revenues of Customer by Geographic Area</t>
  </si>
  <si>
    <t>Net revenues by geographic area presented based upon the location
of the customer were as follows:
Three Months Ended Six Months Ended
2016 2015 2016 2015
(in
thousands)
North America $ 32,287 $ 22,616 $ 62,419 $ 42,961
Other 4,981 3,174 9,645 6,400
Total $ 37,268 $ 25,790 $ 72,064 $ 49,361</t>
  </si>
  <si>
    <t>Property and Equipment, Net By Geographic Area</t>
  </si>
  <si>
    <t>Property and equipment, net by geographic area was as follows:
As of As of
(in
thousands)
United States $ 6,364 $ 6,633
Other 1,022 899
Total $ 7,386 $ 7,532</t>
  </si>
  <si>
    <t>Business Combinations - Additional Information (Detail) - USD ($) $ in Thousands</t>
  </si>
  <si>
    <t>Oct. 13, 2015</t>
  </si>
  <si>
    <t>Apr. 30, 2015</t>
  </si>
  <si>
    <t>May 31, 2015</t>
  </si>
  <si>
    <t>Business Acquisition [Line Items]</t>
  </si>
  <si>
    <t>Fair value of goodwill</t>
  </si>
  <si>
    <t>Percentage of accrued interest</t>
  </si>
  <si>
    <t>1.70%</t>
  </si>
  <si>
    <t>Related party transaction maturity period</t>
  </si>
  <si>
    <t>18 months</t>
  </si>
  <si>
    <t>Aggregate loan amount</t>
  </si>
  <si>
    <t>RevelOps, Inc [Member]</t>
  </si>
  <si>
    <t>Percentage of shares outstanding acquired</t>
  </si>
  <si>
    <t>100.00%</t>
  </si>
  <si>
    <t>Total consideration</t>
  </si>
  <si>
    <t>Cash consideration</t>
  </si>
  <si>
    <t>Number of shares issued as part of acquisition</t>
  </si>
  <si>
    <t>Fair value of shares issued as part of acquisition</t>
  </si>
  <si>
    <t>Value of shares issued and vested with replacement options</t>
  </si>
  <si>
    <t>RevelOps, Inc [Member] | Replacement Options [Member]</t>
  </si>
  <si>
    <t>Fair value in excess of vested options expensed</t>
  </si>
  <si>
    <t>Fair value of intangible assets</t>
  </si>
  <si>
    <t>Net assets acquired</t>
  </si>
  <si>
    <t>NT OBJECTives, Inc. [Member]</t>
  </si>
  <si>
    <t>Shares issued in connection with business acquisition, value</t>
  </si>
  <si>
    <t>Additional payment</t>
  </si>
  <si>
    <t>Future cash payment</t>
  </si>
  <si>
    <t>Business Combinations - Business acquisition, pro forma information (Detail) - Logentries [Member] - USD ($) $ in Thousands</t>
  </si>
  <si>
    <t>Business Acquisition Pro Forma Information [Line Items]</t>
  </si>
  <si>
    <t>Goodwill and Intangible Assets - Schedule of Change in Carrying Amount of Goodwill (Detail) $ in Thousands</t>
  </si>
  <si>
    <t>Jun. 30, 2016USD ($)</t>
  </si>
  <si>
    <t>Goodwill And Intangible Assets [Line Items]</t>
  </si>
  <si>
    <t>Goodwill, beginning balance</t>
  </si>
  <si>
    <t>Goodwill, ending balance</t>
  </si>
  <si>
    <t>Acquisition</t>
  </si>
  <si>
    <t>Goodwill and Intangible Assets - Schedule of Identifiable Intangible Assets (Detail) - USD ($) $ in Thousands</t>
  </si>
  <si>
    <t>Finite-Lived Intangible Assets [Line Items]</t>
  </si>
  <si>
    <t>Intangible assets, Gross Carrying Amount</t>
  </si>
  <si>
    <t>Intangible assets, Accumulated Amortization</t>
  </si>
  <si>
    <t>Intangible assets, Net Book Value</t>
  </si>
  <si>
    <t>Trade Names [Member]</t>
  </si>
  <si>
    <t>Intangible assets, Weighted- Average Life</t>
  </si>
  <si>
    <t>6 years 3 months 18 days</t>
  </si>
  <si>
    <t>Developed Technology [Member]</t>
  </si>
  <si>
    <t>5 years 10 months 24 days</t>
  </si>
  <si>
    <t>Customer Relationships [Member]</t>
  </si>
  <si>
    <t>6 years 8 months 12 days</t>
  </si>
  <si>
    <t>Non-compete Agreements [Member]</t>
  </si>
  <si>
    <t>4 years 9 months 18 days</t>
  </si>
  <si>
    <t>Goodwill and Intangible Assets - Additional Information (Detail) - USD ($) $ in Millions</t>
  </si>
  <si>
    <t>Amortization expense</t>
  </si>
  <si>
    <t>Goodwill and Intangible Assets - Schedule of Estimated Amortization Expense (Detail) - USD ($) $ in Thousands</t>
  </si>
  <si>
    <t>Finite-Lived Intangible Assets, Amortization Expense, Maturity Schedule [Abstract]</t>
  </si>
  <si>
    <t>2016 (for the remaining six months)</t>
  </si>
  <si>
    <t>2021 and thereafter</t>
  </si>
  <si>
    <t>Property and Equipment - Summary of Property and Equipment (Detail) - USD ($) $ in Thousands</t>
  </si>
  <si>
    <t>Property, Plant and Equipment [Line Items]</t>
  </si>
  <si>
    <t>Property and equipment, gross</t>
  </si>
  <si>
    <t>Less accumulated depreciation</t>
  </si>
  <si>
    <t>Net property and equipment</t>
  </si>
  <si>
    <t>Computer Equipment and Software [Member]</t>
  </si>
  <si>
    <t>Furniture and Fixtures [Member]</t>
  </si>
  <si>
    <t>Leasehold Improvements [Member]</t>
  </si>
  <si>
    <t>Property and Equipment - Additional Information (Detail) - USD ($) $ in Millions</t>
  </si>
  <si>
    <t>Depreciation expense</t>
  </si>
  <si>
    <t>Stock-Based Compensation Expense - Schedule of Stock-Based Compensation Expense (Detail) - USD ($) $ in Thousands</t>
  </si>
  <si>
    <t>Share-based Compensation Arrangement by Share-based Payment Award [Line Items]</t>
  </si>
  <si>
    <t>Total stock-based compensation expense</t>
  </si>
  <si>
    <t>Cost of Revenue [Member]</t>
  </si>
  <si>
    <t>Research and Development [Member]</t>
  </si>
  <si>
    <t>Sales and Marketing [Member]</t>
  </si>
  <si>
    <t>General and Administrative [Member]</t>
  </si>
  <si>
    <t>Stock-Based Compensation Expense - Additional Information (Detail) - USD ($)</t>
  </si>
  <si>
    <t>Mar. 15, 2016</t>
  </si>
  <si>
    <t>Vesting period</t>
  </si>
  <si>
    <t>4 years</t>
  </si>
  <si>
    <t>Number of common stock repurchased</t>
  </si>
  <si>
    <t>Purchase price of common stock by employees</t>
  </si>
  <si>
    <t>85.00%</t>
  </si>
  <si>
    <t>Employee Stock Purchase Plan [Member]</t>
  </si>
  <si>
    <t>Stock Issued During Period, Shares, Employee Stock Purchase Plans</t>
  </si>
  <si>
    <t>Stock Issued During Period, Value, Employee Stock Purchase Plans</t>
  </si>
  <si>
    <t>Share issued, price per share</t>
  </si>
  <si>
    <t>Closing price of shares issued</t>
  </si>
  <si>
    <t>Employee Stock Purchase Plan [Member] | Maximum [Member]</t>
  </si>
  <si>
    <t>Employee withholding percentage</t>
  </si>
  <si>
    <t>15.00%</t>
  </si>
  <si>
    <t>Restricted Stock And Restricted Stock Units [Member]</t>
  </si>
  <si>
    <t>Unrecognized compensation expense, restricted stock</t>
  </si>
  <si>
    <t>Unrecognized compensation expense, recognition period</t>
  </si>
  <si>
    <t>2 years 8 months 12 days</t>
  </si>
  <si>
    <t>Options to Purchase Common Stock [Member]</t>
  </si>
  <si>
    <t>2 years 9 months 18 days</t>
  </si>
  <si>
    <t>Unrecognized compensation cost, stock options</t>
  </si>
  <si>
    <t>Stock options vested, fair value</t>
  </si>
  <si>
    <t>Stock options granted, weighted-average grant date fair value</t>
  </si>
  <si>
    <t>Stock-Based Compensation Expense - Summary of Restricted Stock and Restricted Stock Unit Activity (Detail) - Restricted Stock [Member]</t>
  </si>
  <si>
    <t>Jun. 30, 2016$ / sharesshares</t>
  </si>
  <si>
    <t>Restricted shares outstanding, Beginning balance | shares</t>
  </si>
  <si>
    <t>Restricted stock granted, Shares | shares</t>
  </si>
  <si>
    <t>Restricted stock vested, Shares | shares</t>
  </si>
  <si>
    <t>Restricted stock forfeited, Shares | shares</t>
  </si>
  <si>
    <t>Restricted shares outstanding, Ending balance | shares</t>
  </si>
  <si>
    <t>Weighted-average grant date fair value, Beginning balance | $ / shares</t>
  </si>
  <si>
    <t>Weighted-average grant date fair value, Restricted stock granted | $ / shares</t>
  </si>
  <si>
    <t>Weighted-average grant date fair value, Restricted stock vested | $ / shares</t>
  </si>
  <si>
    <t>Weighted-average grant date fair value, Restricted stock forfeited | $ / shares</t>
  </si>
  <si>
    <t>Weighted-average grant date fair value, Ending Balance | $ / shares</t>
  </si>
  <si>
    <t>Stock-Based Compensation Expense - Summary of Stock Option Activity (Detail) $ / shares in Units, $ in Thousands</t>
  </si>
  <si>
    <t>Jun. 30, 2016USD ($)$ / sharesshares</t>
  </si>
  <si>
    <t>Number of shares under stock option, Beginning balance | shares</t>
  </si>
  <si>
    <t>Number of shares Granted | shares</t>
  </si>
  <si>
    <t>Number of shares Exercised | shares</t>
  </si>
  <si>
    <t>Number of shares forfeited/cancelled | shares</t>
  </si>
  <si>
    <t>Number of shares under stock option, Ending balance | shares</t>
  </si>
  <si>
    <t>Number of stock options, Vested and exercisable | shares</t>
  </si>
  <si>
    <t>Number of stock options, Vested or expected to vest | shares</t>
  </si>
  <si>
    <t>Weighted average exercise price, Beginning balance | $ / shares</t>
  </si>
  <si>
    <t>Weighted average exercise price, Stock options granted | $ / shares</t>
  </si>
  <si>
    <t>Weighted average exercise price, Stock options exercised | $ / shares</t>
  </si>
  <si>
    <t>Weighted average exercise price, Stock options forfeited/cancelled | $ / shares</t>
  </si>
  <si>
    <t>Weighted average exercise price, Ending balance | $ / shares</t>
  </si>
  <si>
    <t>Weighted average exercise price, Vested and exercisable | $ / shares</t>
  </si>
  <si>
    <t>Weighted average exercise price, Vested and expected to vest | $ / shares</t>
  </si>
  <si>
    <t>Weighted Average Remaining Contractual Life, Outstanding</t>
  </si>
  <si>
    <t>7 years 6 months</t>
  </si>
  <si>
    <t>Weighted Average Remaining Contractual Life, Vested and exercisable</t>
  </si>
  <si>
    <t>6 years 7 months 6 days</t>
  </si>
  <si>
    <t>Weighted Average Remaining Contractual Life, Vested and expected to vest</t>
  </si>
  <si>
    <t>7 years 4 months 24 days</t>
  </si>
  <si>
    <t>Stock options aggregate intrinsic value, Outstanding | $</t>
  </si>
  <si>
    <t>Stock options aggregate intrinsic value, Exercisable | $</t>
  </si>
  <si>
    <t>Stock options aggregate intrinsic value, Vested and expected to vest | $</t>
  </si>
  <si>
    <t>Net Loss Per Share - Summary of Basic and Diluted Net Loss Per Share of Common Stock (Detail) - USD ($) $ / shares in Units, $ in Thousands</t>
  </si>
  <si>
    <t>Net loss attributable to common stockholders, basic and diluted</t>
  </si>
  <si>
    <t>Net Loss Per Share - Summary of Antidilutive Securities Excluded From Computation Diluted Weighted Average Shares Outstanding (Detail) - shares</t>
  </si>
  <si>
    <t>Schedule Of Calculation Of Numerator And Denominator In Earnings Per Share [Line Items]</t>
  </si>
  <si>
    <t>Antidilutive securities excluded from computation of earnings per share amount</t>
  </si>
  <si>
    <t>Restricted Stock [Member]</t>
  </si>
  <si>
    <t>Restricted Stock Units (RSUs) [Member]</t>
  </si>
  <si>
    <t>Warrants to Purchase Common Stock [Member]</t>
  </si>
  <si>
    <t>Redeemable Convertible Preferred Stock [Member]</t>
  </si>
  <si>
    <t>Segment Information and Information about Geographic Areas - Additional Information (Detail) - Segment</t>
  </si>
  <si>
    <t>Segment Reporting Information [Line Items]</t>
  </si>
  <si>
    <t>Number of operating segment</t>
  </si>
  <si>
    <t>United States [Member]</t>
  </si>
  <si>
    <t>Percentage of net revenues</t>
  </si>
  <si>
    <t>97.00%</t>
  </si>
  <si>
    <t>96.00%</t>
  </si>
  <si>
    <t>Segment Information and Information about Geographic Areas - Net Revenues of Customer by Geographic Area (Detail) - USD ($) $ in Thousands</t>
  </si>
  <si>
    <t>Entity Wide Portfolio Carrying Amount, Major Customer [Line Items]</t>
  </si>
  <si>
    <t>Net revenues, Total</t>
  </si>
  <si>
    <t>North America [Member]</t>
  </si>
  <si>
    <t>Other [Member]</t>
  </si>
  <si>
    <t>Segment Information and Information about Geographic Areas - Property and Equipment, Net By Geographic Area (Detail) - USD ($) $ in Thousands</t>
  </si>
  <si>
    <t>Revenues from External Customers and Long-Lived Assets [Line Item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560327</v>
      </c>
    </row>
    <row spans="1:3" r="12">
      <c t="s" r="A12" s="4">
        <v>19</v>
      </c>
      <c t="s" r="B12" s="4">
        <v>20</v>
      </c>
    </row>
    <row spans="1:3" r="13">
      <c t="s" r="A13" s="4">
        <v>21</v>
      </c>
      <c t="s" r="B13" s="4">
        <v>22</v>
      </c>
    </row>
    <row spans="1:3" r="14">
      <c t="s" r="A14" s="4">
        <v>23</v>
      </c>
      <c t="n" r="C14" s="6">
        <v>420746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55</v>
      </c>
      <c t="s" r="B1" s="2">
        <v>1</v>
      </c>
    </row>
    <row spans="1:2" r="2">
      <c t="s" r="B2" s="2">
        <v>2</v>
      </c>
    </row>
    <row spans="1:2" r="3">
      <c t="s" r="A3" s="3">
        <v>129</v>
      </c>
    </row>
    <row spans="1:2" r="4">
      <c t="s" r="A4" s="4">
        <v>156</v>
      </c>
      <c t="s" r="B4" s="4">
        <v>157</v>
      </c>
    </row>
    <row spans="1:2" r="5">
      <c t="s" r="A5" s="4">
        <v>158</v>
      </c>
      <c t="s" r="B5"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0</v>
      </c>
      <c t="s" r="B1" s="2">
        <v>1</v>
      </c>
    </row>
    <row spans="1:2" r="2">
      <c t="s" r="B2" s="2">
        <v>2</v>
      </c>
    </row>
    <row spans="1:2" r="3">
      <c t="s" r="A3" s="4">
        <v>161</v>
      </c>
    </row>
    <row spans="1:2" r="4">
      <c t="s" r="A4" s="4">
        <v>162</v>
      </c>
      <c t="s" r="B4"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164</v>
      </c>
      <c t="s" r="B1" s="2">
        <v>1</v>
      </c>
    </row>
    <row spans="1:2" r="2">
      <c t="s" r="B2" s="2">
        <v>2</v>
      </c>
    </row>
    <row spans="1:2" r="3">
      <c t="s" r="A3" s="3">
        <v>135</v>
      </c>
    </row>
    <row spans="1:2" r="4">
      <c t="s" r="A4" s="4">
        <v>165</v>
      </c>
      <c t="s" r="B4" s="4">
        <v>166</v>
      </c>
    </row>
    <row spans="1:2" r="5">
      <c t="s" r="A5" s="4">
        <v>167</v>
      </c>
      <c t="s" r="B5" s="4">
        <v>168</v>
      </c>
    </row>
    <row spans="1:2" r="6">
      <c t="s" r="A6" s="4">
        <v>169</v>
      </c>
      <c t="s" r="B6"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1</v>
      </c>
      <c t="s" r="B1" s="2">
        <v>1</v>
      </c>
    </row>
    <row spans="1:2" r="2">
      <c t="s" r="B2" s="2">
        <v>2</v>
      </c>
    </row>
    <row spans="1:2" r="3">
      <c t="s" r="A3" s="3">
        <v>138</v>
      </c>
    </row>
    <row spans="1:2" r="4">
      <c t="s" r="A4" s="4">
        <v>172</v>
      </c>
      <c t="s" r="B4"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174</v>
      </c>
      <c t="s" r="B1" s="2">
        <v>1</v>
      </c>
    </row>
    <row spans="1:2" r="2">
      <c t="s" r="B2" s="2">
        <v>2</v>
      </c>
    </row>
    <row spans="1:2" r="3">
      <c t="s" r="A3" s="3">
        <v>141</v>
      </c>
    </row>
    <row spans="1:2" r="4">
      <c t="s" r="A4" s="4">
        <v>175</v>
      </c>
      <c t="s" r="B4" s="4">
        <v>176</v>
      </c>
    </row>
    <row spans="1:2" r="5">
      <c t="s" r="A5" s="4">
        <v>177</v>
      </c>
      <c t="s" r="B5" s="4">
        <v>178</v>
      </c>
    </row>
    <row spans="1:2" r="6">
      <c t="s" r="A6" s="4">
        <v>179</v>
      </c>
      <c t="s" r="B6"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84755</v>
      </c>
      <c t="n" r="C3" s="7">
        <v>86553</v>
      </c>
    </row>
    <row spans="1:3" r="4">
      <c t="s" r="A4" s="4">
        <v>28</v>
      </c>
      <c t="n" r="B4" s="6">
        <v>38663</v>
      </c>
      <c t="n" r="C4" s="6">
        <v>44164</v>
      </c>
    </row>
    <row spans="1:3" r="5">
      <c t="s" r="A5" s="4">
        <v>29</v>
      </c>
      <c t="n" r="B5" s="6">
        <v>7183</v>
      </c>
      <c t="n" r="C5" s="6">
        <v>6148</v>
      </c>
    </row>
    <row spans="1:3" r="6">
      <c t="s" r="A6" s="4">
        <v>30</v>
      </c>
      <c t="n" r="B6" s="6">
        <v>130601</v>
      </c>
      <c t="n" r="C6" s="6">
        <v>136865</v>
      </c>
    </row>
    <row spans="1:3" r="7">
      <c t="s" r="A7" s="4">
        <v>31</v>
      </c>
      <c t="n" r="B7" s="6">
        <v>7386</v>
      </c>
      <c t="n" r="C7" s="6">
        <v>7532</v>
      </c>
    </row>
    <row spans="1:3" r="8">
      <c t="s" r="A8" s="4">
        <v>32</v>
      </c>
      <c t="n" r="B8" s="6">
        <v>75048</v>
      </c>
      <c t="n" r="C8" s="6">
        <v>74565</v>
      </c>
    </row>
    <row spans="1:3" r="9">
      <c t="s" r="A9" s="4">
        <v>33</v>
      </c>
      <c t="n" r="B9" s="6">
        <v>10219</v>
      </c>
      <c t="n" r="C9" s="6">
        <v>11385</v>
      </c>
    </row>
    <row spans="1:3" r="10">
      <c t="s" r="A10" s="4">
        <v>34</v>
      </c>
      <c t="n" r="B10" s="6">
        <v>598</v>
      </c>
      <c t="n" r="C10" s="6">
        <v>214</v>
      </c>
    </row>
    <row spans="1:3" r="11">
      <c t="s" r="A11" s="4">
        <v>35</v>
      </c>
      <c t="n" r="B11" s="6">
        <v>223852</v>
      </c>
      <c t="n" r="C11" s="6">
        <v>230561</v>
      </c>
    </row>
    <row spans="1:3" r="12">
      <c t="s" r="A12" s="3">
        <v>36</v>
      </c>
    </row>
    <row spans="1:3" r="13">
      <c t="s" r="A13" s="4">
        <v>37</v>
      </c>
      <c t="n" r="B13" s="6">
        <v>4200</v>
      </c>
      <c t="n" r="C13" s="6">
        <v>2038</v>
      </c>
    </row>
    <row spans="1:3" r="14">
      <c t="s" r="A14" s="4">
        <v>38</v>
      </c>
      <c t="n" r="B14" s="6">
        <v>19798</v>
      </c>
      <c t="n" r="C14" s="6">
        <v>24707</v>
      </c>
    </row>
    <row spans="1:3" r="15">
      <c t="s" r="A15" s="4">
        <v>39</v>
      </c>
      <c t="n" r="B15" s="6">
        <v>99360</v>
      </c>
      <c t="n" r="C15" s="6">
        <v>87917</v>
      </c>
    </row>
    <row spans="1:3" r="16">
      <c t="s" r="A16" s="4">
        <v>40</v>
      </c>
      <c t="n" r="B16" s="6">
        <v>1047</v>
      </c>
      <c t="n" r="C16" s="6">
        <v>1105</v>
      </c>
    </row>
    <row spans="1:3" r="17">
      <c t="s" r="A17" s="4">
        <v>41</v>
      </c>
      <c t="n" r="B17" s="6">
        <v>124405</v>
      </c>
      <c t="n" r="C17" s="6">
        <v>115767</v>
      </c>
    </row>
    <row spans="1:3" r="18">
      <c t="s" r="A18" s="4">
        <v>42</v>
      </c>
      <c t="n" r="B18" s="6">
        <v>45362</v>
      </c>
      <c t="n" r="C18" s="6">
        <v>42400</v>
      </c>
    </row>
    <row spans="1:3" r="19">
      <c t="s" r="A19" s="4">
        <v>43</v>
      </c>
      <c t="n" r="B19" s="6">
        <v>2939</v>
      </c>
      <c t="n" r="C19" s="6">
        <v>4319</v>
      </c>
    </row>
    <row spans="1:3" r="20">
      <c t="s" r="A20" s="4">
        <v>44</v>
      </c>
      <c t="n" r="B20" s="6">
        <v>172706</v>
      </c>
      <c t="n" r="C20" s="6">
        <v>162486</v>
      </c>
    </row>
    <row spans="1:3" r="21">
      <c t="s" r="A21" s="3">
        <v>45</v>
      </c>
    </row>
    <row spans="1:3" r="22">
      <c t="s" r="A22" s="4">
        <v>46</v>
      </c>
      <c t="s" r="B22" s="4">
        <v>47</v>
      </c>
      <c t="s" r="C22" s="4">
        <v>47</v>
      </c>
    </row>
    <row spans="1:3" r="23">
      <c t="s" r="A23" s="4">
        <v>48</v>
      </c>
      <c t="n" r="B23" s="6">
        <v>421</v>
      </c>
      <c t="n" r="C23" s="6">
        <v>415</v>
      </c>
    </row>
    <row spans="1:3" r="24">
      <c t="s" r="A24" s="4">
        <v>49</v>
      </c>
      <c t="n" r="B24" s="6">
        <v>424249</v>
      </c>
      <c t="n" r="C24" s="6">
        <v>411524</v>
      </c>
    </row>
    <row spans="1:3" r="25">
      <c t="s" r="A25" s="4">
        <v>50</v>
      </c>
      <c t="n" r="B25" s="6">
        <v>-369370</v>
      </c>
      <c t="n" r="C25" s="6">
        <v>-340338</v>
      </c>
    </row>
    <row spans="1:3" r="26">
      <c t="s" r="A26" s="4">
        <v>51</v>
      </c>
      <c t="n" r="B26" s="6">
        <v>-4154</v>
      </c>
      <c t="n" r="C26" s="6">
        <v>-3526</v>
      </c>
    </row>
    <row spans="1:3" r="27">
      <c t="s" r="A27" s="4">
        <v>52</v>
      </c>
      <c t="n" r="B27" s="6">
        <v>51146</v>
      </c>
      <c t="n" r="C27" s="6">
        <v>68075</v>
      </c>
    </row>
    <row spans="1:3" r="28">
      <c t="s" r="A28" s="4">
        <v>53</v>
      </c>
      <c t="n" r="B28" s="7">
        <v>223852</v>
      </c>
      <c t="n" r="C28" s="7">
        <v>2305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81</v>
      </c>
      <c t="s" r="B1" s="2">
        <v>1</v>
      </c>
    </row>
    <row spans="1:2" r="2">
      <c t="s" r="B2" s="2">
        <v>2</v>
      </c>
    </row>
    <row spans="1:2" r="3">
      <c t="s" r="A3" s="3">
        <v>144</v>
      </c>
    </row>
    <row spans="1:2" r="4">
      <c t="s" r="A4" s="4">
        <v>182</v>
      </c>
      <c t="s" r="B4" s="4">
        <v>183</v>
      </c>
    </row>
    <row spans="1:2" r="5">
      <c t="s" r="A5" s="4">
        <v>184</v>
      </c>
      <c t="s" r="B5"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186</v>
      </c>
      <c t="s" r="B1" s="2">
        <v>1</v>
      </c>
    </row>
    <row spans="1:2" r="2">
      <c t="s" r="B2" s="2">
        <v>2</v>
      </c>
    </row>
    <row spans="1:2" r="3">
      <c t="s" r="A3" s="3">
        <v>150</v>
      </c>
    </row>
    <row spans="1:2" r="4">
      <c t="s" r="A4" s="4">
        <v>187</v>
      </c>
      <c t="s" r="B4" s="4">
        <v>188</v>
      </c>
    </row>
    <row spans="1:2" r="5">
      <c t="s" r="A5" s="4">
        <v>189</v>
      </c>
      <c t="s" r="B5"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s>
  <sheetData>
    <row spans="1:6" r="1">
      <c t="s" r="A1" s="1">
        <v>191</v>
      </c>
      <c t="s" r="B1" s="2">
        <v>192</v>
      </c>
      <c t="s" r="C1" s="2">
        <v>193</v>
      </c>
      <c t="s" r="D1" s="2">
        <v>194</v>
      </c>
      <c t="s" r="E1" s="2">
        <v>2</v>
      </c>
      <c t="s" r="F1" s="2">
        <v>25</v>
      </c>
    </row>
    <row spans="1:6" r="2">
      <c t="s" r="A2" s="3">
        <v>195</v>
      </c>
    </row>
    <row spans="1:6" r="3">
      <c t="s" r="A3" s="4">
        <v>196</v>
      </c>
      <c t="n" r="E3" s="7">
        <v>75048</v>
      </c>
      <c t="n" r="F3" s="7">
        <v>74565</v>
      </c>
    </row>
    <row spans="1:6" r="4">
      <c t="s" r="A4" s="4">
        <v>197</v>
      </c>
      <c t="s" r="D4" s="4">
        <v>198</v>
      </c>
    </row>
    <row spans="1:6" r="5">
      <c t="s" r="A5" s="4">
        <v>199</v>
      </c>
      <c t="s" r="D5" s="4">
        <v>200</v>
      </c>
    </row>
    <row spans="1:6" r="6">
      <c t="s" r="A6" s="4">
        <v>201</v>
      </c>
      <c t="n" r="D6" s="7">
        <v>500</v>
      </c>
    </row>
    <row spans="1:6" r="7">
      <c t="s" r="A7" s="4">
        <v>202</v>
      </c>
    </row>
    <row spans="1:6" r="8">
      <c t="s" r="A8" s="3">
        <v>195</v>
      </c>
    </row>
    <row spans="1:6" r="9">
      <c t="s" r="A9" s="4">
        <v>203</v>
      </c>
      <c t="s" r="B9" s="4">
        <v>204</v>
      </c>
    </row>
    <row spans="1:6" r="10">
      <c t="s" r="A10" s="4">
        <v>205</v>
      </c>
      <c t="n" r="B10" s="7">
        <v>68100</v>
      </c>
    </row>
    <row spans="1:6" r="11">
      <c t="s" r="A11" s="4">
        <v>206</v>
      </c>
      <c t="n" r="B11" s="7">
        <v>36200</v>
      </c>
    </row>
    <row spans="1:6" r="12">
      <c t="s" r="A12" s="4">
        <v>207</v>
      </c>
      <c t="n" r="B12" s="6">
        <v>1252627</v>
      </c>
    </row>
    <row spans="1:6" r="13">
      <c t="s" r="A13" s="4">
        <v>208</v>
      </c>
      <c t="n" r="B13" s="7">
        <v>27400</v>
      </c>
    </row>
    <row spans="1:6" r="14">
      <c t="s" r="A14" s="4">
        <v>209</v>
      </c>
      <c t="n" r="B14" s="7">
        <v>4500</v>
      </c>
    </row>
    <row spans="1:6" r="15">
      <c t="s" r="A15" s="4">
        <v>210</v>
      </c>
    </row>
    <row spans="1:6" r="16">
      <c t="s" r="A16" s="3">
        <v>195</v>
      </c>
    </row>
    <row spans="1:6" r="17">
      <c t="s" r="A17" s="4">
        <v>207</v>
      </c>
      <c t="n" r="B17" s="6">
        <v>221759</v>
      </c>
    </row>
    <row spans="1:6" r="18">
      <c t="s" r="A18" s="4">
        <v>161</v>
      </c>
    </row>
    <row spans="1:6" r="19">
      <c t="s" r="A19" s="3">
        <v>195</v>
      </c>
    </row>
    <row spans="1:6" r="20">
      <c t="s" r="A20" s="4">
        <v>211</v>
      </c>
      <c t="n" r="B20" s="7">
        <v>300</v>
      </c>
    </row>
    <row spans="1:6" r="21">
      <c t="s" r="A21" s="4">
        <v>196</v>
      </c>
      <c t="n" r="B21" s="6">
        <v>59200</v>
      </c>
    </row>
    <row spans="1:6" r="22">
      <c t="s" r="A22" s="4">
        <v>212</v>
      </c>
      <c t="n" r="B22" s="6">
        <v>9400</v>
      </c>
    </row>
    <row spans="1:6" r="23">
      <c t="s" r="A23" s="4">
        <v>213</v>
      </c>
      <c t="n" r="B23" s="7">
        <v>-500</v>
      </c>
    </row>
    <row spans="1:6" r="24">
      <c t="s" r="A24" s="4">
        <v>214</v>
      </c>
    </row>
    <row spans="1:6" r="25">
      <c t="s" r="A25" s="3">
        <v>195</v>
      </c>
    </row>
    <row spans="1:6" r="26">
      <c t="s" r="A26" s="4">
        <v>203</v>
      </c>
      <c t="s" r="C26" s="4">
        <v>204</v>
      </c>
    </row>
    <row spans="1:6" r="27">
      <c t="s" r="A27" s="4">
        <v>205</v>
      </c>
      <c t="n" r="C27" s="7">
        <v>6100</v>
      </c>
    </row>
    <row spans="1:6" r="28">
      <c t="s" r="A28" s="4">
        <v>206</v>
      </c>
      <c t="n" r="C28" s="7">
        <v>3400</v>
      </c>
    </row>
    <row spans="1:6" r="29">
      <c t="s" r="A29" s="4">
        <v>207</v>
      </c>
      <c t="n" r="C29" s="6">
        <v>9091</v>
      </c>
    </row>
    <row spans="1:6" r="30">
      <c t="s" r="A30" s="4">
        <v>196</v>
      </c>
      <c t="n" r="C30" s="7">
        <v>4600</v>
      </c>
    </row>
    <row spans="1:6" r="31">
      <c t="s" r="A31" s="4">
        <v>212</v>
      </c>
      <c t="n" r="C31" s="6">
        <v>2100</v>
      </c>
    </row>
    <row spans="1:6" r="32">
      <c t="s" r="A32" s="4">
        <v>213</v>
      </c>
      <c t="n" r="C32" s="6">
        <v>-600</v>
      </c>
    </row>
    <row spans="1:6" r="33">
      <c t="s" r="A33" s="4">
        <v>215</v>
      </c>
      <c t="n" r="C33" s="6">
        <v>100</v>
      </c>
    </row>
    <row spans="1:6" r="34">
      <c t="s" r="A34" s="4">
        <v>216</v>
      </c>
      <c t="n" r="C34" s="6">
        <v>3000</v>
      </c>
    </row>
    <row spans="1:6" r="35">
      <c t="s" r="A35" s="4">
        <v>217</v>
      </c>
      <c t="n" r="C35" s="6">
        <v>2500</v>
      </c>
    </row>
    <row spans="1:6" r="36">
      <c t="s" r="A36" s="4">
        <v>216</v>
      </c>
      <c t="n" r="C36" s="7">
        <v>1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18</v>
      </c>
      <c t="s" r="B1" s="2">
        <v>66</v>
      </c>
      <c t="s" r="C1" s="2">
        <v>1</v>
      </c>
    </row>
    <row spans="1:3" r="2">
      <c t="s" r="B2" s="2">
        <v>67</v>
      </c>
      <c t="s" r="C2" s="2">
        <v>67</v>
      </c>
    </row>
    <row spans="1:3" r="3">
      <c t="s" r="A3" s="3">
        <v>219</v>
      </c>
    </row>
    <row spans="1:3" r="4">
      <c t="s" r="A4" s="4">
        <v>72</v>
      </c>
      <c t="n" r="B4" s="7">
        <v>26421</v>
      </c>
      <c t="n" r="C4" s="7">
        <v>50498</v>
      </c>
    </row>
    <row spans="1:3" r="5">
      <c t="s" r="A5" s="4">
        <v>87</v>
      </c>
      <c t="n" r="B5" s="7">
        <v>-12881</v>
      </c>
      <c t="n" r="C5" s="7">
        <v>-233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220</v>
      </c>
      <c t="s" r="B1" s="2">
        <v>1</v>
      </c>
    </row>
    <row spans="1:2" r="2">
      <c t="s" r="B2" s="2">
        <v>221</v>
      </c>
    </row>
    <row spans="1:2" r="3">
      <c t="s" r="A3" s="3">
        <v>222</v>
      </c>
    </row>
    <row spans="1:2" r="4">
      <c t="s" r="A4" s="4">
        <v>223</v>
      </c>
      <c t="n" r="B4" s="7">
        <v>74565</v>
      </c>
    </row>
    <row spans="1:2" r="5">
      <c t="s" r="A5" s="4">
        <v>224</v>
      </c>
      <c t="n" r="B5" s="6">
        <v>75048</v>
      </c>
    </row>
    <row spans="1:2" r="6">
      <c t="s" r="A6" s="4">
        <v>161</v>
      </c>
    </row>
    <row spans="1:2" r="7">
      <c t="s" r="A7" s="3">
        <v>222</v>
      </c>
    </row>
    <row spans="1:2" r="8">
      <c t="s" r="A8" s="4">
        <v>225</v>
      </c>
      <c t="n" r="B8" s="7">
        <v>4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r="A1" s="1">
        <v>226</v>
      </c>
      <c t="s" r="B1" s="2">
        <v>1</v>
      </c>
    </row>
    <row spans="1:3" r="2">
      <c t="s" r="B2" s="2">
        <v>2</v>
      </c>
      <c t="s" r="C2" s="2">
        <v>25</v>
      </c>
    </row>
    <row spans="1:3" r="3">
      <c t="s" r="A3" s="3">
        <v>227</v>
      </c>
    </row>
    <row spans="1:3" r="4">
      <c t="s" r="A4" s="4">
        <v>228</v>
      </c>
      <c t="n" r="B4" s="7">
        <v>15110</v>
      </c>
      <c t="n" r="C4" s="7">
        <v>15110</v>
      </c>
    </row>
    <row spans="1:3" r="5">
      <c t="s" r="A5" s="4">
        <v>229</v>
      </c>
      <c t="n" r="B5" s="6">
        <v>-4891</v>
      </c>
      <c t="n" r="C5" s="6">
        <v>-3725</v>
      </c>
    </row>
    <row spans="1:3" r="6">
      <c t="s" r="A6" s="4">
        <v>230</v>
      </c>
      <c t="n" r="B6" s="7">
        <v>10219</v>
      </c>
      <c t="n" r="C6" s="6">
        <v>11385</v>
      </c>
    </row>
    <row spans="1:3" r="7">
      <c t="s" r="A7" s="4">
        <v>231</v>
      </c>
    </row>
    <row spans="1:3" r="8">
      <c t="s" r="A8" s="3">
        <v>227</v>
      </c>
    </row>
    <row spans="1:3" r="9">
      <c t="s" r="A9" s="4">
        <v>232</v>
      </c>
      <c t="s" r="B9" s="4">
        <v>233</v>
      </c>
    </row>
    <row spans="1:3" r="10">
      <c t="s" r="A10" s="4">
        <v>228</v>
      </c>
      <c t="n" r="B10" s="7">
        <v>719</v>
      </c>
      <c t="n" r="C10" s="6">
        <v>719</v>
      </c>
    </row>
    <row spans="1:3" r="11">
      <c t="s" r="A11" s="4">
        <v>229</v>
      </c>
      <c t="n" r="B11" s="6">
        <v>-526</v>
      </c>
      <c t="n" r="C11" s="6">
        <v>-389</v>
      </c>
    </row>
    <row spans="1:3" r="12">
      <c t="s" r="A12" s="4">
        <v>230</v>
      </c>
      <c t="n" r="B12" s="7">
        <v>193</v>
      </c>
      <c t="n" r="C12" s="6">
        <v>330</v>
      </c>
    </row>
    <row spans="1:3" r="13">
      <c t="s" r="A13" s="4">
        <v>234</v>
      </c>
    </row>
    <row spans="1:3" r="14">
      <c t="s" r="A14" s="3">
        <v>227</v>
      </c>
    </row>
    <row spans="1:3" r="15">
      <c t="s" r="A15" s="4">
        <v>232</v>
      </c>
      <c t="s" r="B15" s="4">
        <v>235</v>
      </c>
    </row>
    <row spans="1:3" r="16">
      <c t="s" r="A16" s="4">
        <v>228</v>
      </c>
      <c t="n" r="B16" s="7">
        <v>12851</v>
      </c>
      <c t="n" r="C16" s="6">
        <v>12851</v>
      </c>
    </row>
    <row spans="1:3" r="17">
      <c t="s" r="A17" s="4">
        <v>229</v>
      </c>
      <c t="n" r="B17" s="6">
        <v>-3847</v>
      </c>
      <c t="n" r="C17" s="6">
        <v>-2955</v>
      </c>
    </row>
    <row spans="1:3" r="18">
      <c t="s" r="A18" s="4">
        <v>230</v>
      </c>
      <c t="n" r="B18" s="7">
        <v>9004</v>
      </c>
      <c t="n" r="C18" s="6">
        <v>9896</v>
      </c>
    </row>
    <row spans="1:3" r="19">
      <c t="s" r="A19" s="4">
        <v>236</v>
      </c>
    </row>
    <row spans="1:3" r="20">
      <c t="s" r="A20" s="3">
        <v>227</v>
      </c>
    </row>
    <row spans="1:3" r="21">
      <c t="s" r="A21" s="4">
        <v>232</v>
      </c>
      <c t="s" r="B21" s="4">
        <v>237</v>
      </c>
    </row>
    <row spans="1:3" r="22">
      <c t="s" r="A22" s="4">
        <v>228</v>
      </c>
      <c t="n" r="B22" s="7">
        <v>1000</v>
      </c>
      <c t="n" r="C22" s="6">
        <v>1000</v>
      </c>
    </row>
    <row spans="1:3" r="23">
      <c t="s" r="A23" s="4">
        <v>229</v>
      </c>
      <c t="n" r="B23" s="6">
        <v>-120</v>
      </c>
      <c t="n" r="C23" s="6">
        <v>-43</v>
      </c>
    </row>
    <row spans="1:3" r="24">
      <c t="s" r="A24" s="4">
        <v>230</v>
      </c>
      <c t="n" r="B24" s="7">
        <v>880</v>
      </c>
      <c t="n" r="C24" s="6">
        <v>957</v>
      </c>
    </row>
    <row spans="1:3" r="25">
      <c t="s" r="A25" s="4">
        <v>238</v>
      </c>
    </row>
    <row spans="1:3" r="26">
      <c t="s" r="A26" s="3">
        <v>227</v>
      </c>
    </row>
    <row spans="1:3" r="27">
      <c t="s" r="A27" s="4">
        <v>232</v>
      </c>
      <c t="s" r="B27" s="4">
        <v>239</v>
      </c>
    </row>
    <row spans="1:3" r="28">
      <c t="s" r="A28" s="4">
        <v>228</v>
      </c>
      <c t="n" r="B28" s="7">
        <v>540</v>
      </c>
      <c t="n" r="C28" s="6">
        <v>540</v>
      </c>
    </row>
    <row spans="1:3" r="29">
      <c t="s" r="A29" s="4">
        <v>229</v>
      </c>
      <c t="n" r="B29" s="6">
        <v>-398</v>
      </c>
      <c t="n" r="C29" s="6">
        <v>-338</v>
      </c>
    </row>
    <row spans="1:3" r="30">
      <c t="s" r="A30" s="4">
        <v>230</v>
      </c>
      <c t="n" r="B30" s="7">
        <v>142</v>
      </c>
      <c t="n" r="C30" s="7">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0</v>
      </c>
      <c t="s" r="B1" s="2">
        <v>66</v>
      </c>
      <c t="s" r="D1" s="2">
        <v>1</v>
      </c>
    </row>
    <row spans="1:5" r="2">
      <c t="s" r="B2" s="2">
        <v>2</v>
      </c>
      <c t="s" r="C2" s="2">
        <v>67</v>
      </c>
      <c t="s" r="D2" s="2">
        <v>2</v>
      </c>
      <c t="s" r="E2" s="2">
        <v>67</v>
      </c>
    </row>
    <row spans="1:5" r="3">
      <c t="s" r="A3" s="3">
        <v>135</v>
      </c>
    </row>
    <row spans="1:5" r="4">
      <c t="s" r="A4" s="4">
        <v>241</v>
      </c>
      <c t="n" r="B4" s="9">
        <v>0.6</v>
      </c>
      <c t="n" r="C4" s="9">
        <v>0.3</v>
      </c>
      <c t="n" r="D4" s="9">
        <v>1.2</v>
      </c>
      <c t="n" r="E4" s="9">
        <v>0.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2</v>
      </c>
      <c t="s" r="B1" s="2">
        <v>2</v>
      </c>
      <c t="s" r="C1" s="2">
        <v>25</v>
      </c>
    </row>
    <row spans="1:3" r="2">
      <c t="s" r="A2" s="3">
        <v>243</v>
      </c>
    </row>
    <row spans="1:3" r="3">
      <c t="s" r="A3" s="4">
        <v>244</v>
      </c>
      <c t="n" r="B3" s="7">
        <v>1119</v>
      </c>
    </row>
    <row spans="1:3" r="4">
      <c t="n" r="A4" s="6">
        <v>2017</v>
      </c>
      <c t="n" r="B4" s="6">
        <v>2034</v>
      </c>
    </row>
    <row spans="1:3" r="5">
      <c t="n" r="A5" s="6">
        <v>2018</v>
      </c>
      <c t="n" r="B5" s="6">
        <v>1915</v>
      </c>
    </row>
    <row spans="1:3" r="6">
      <c t="n" r="A6" s="6">
        <v>2019</v>
      </c>
      <c t="n" r="B6" s="6">
        <v>1880</v>
      </c>
    </row>
    <row spans="1:3" r="7">
      <c t="n" r="A7" s="6">
        <v>2020</v>
      </c>
      <c t="n" r="B7" s="6">
        <v>1837</v>
      </c>
    </row>
    <row spans="1:3" r="8">
      <c t="s" r="A8" s="4">
        <v>245</v>
      </c>
      <c t="n" r="B8" s="6">
        <v>1434</v>
      </c>
    </row>
    <row spans="1:3" r="9">
      <c t="s" r="A9" s="4">
        <v>230</v>
      </c>
      <c t="n" r="B9" s="7">
        <v>10219</v>
      </c>
      <c t="n" r="C9" s="7">
        <v>1138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6</v>
      </c>
      <c t="s" r="B1" s="2">
        <v>2</v>
      </c>
      <c t="s" r="C1" s="2">
        <v>25</v>
      </c>
    </row>
    <row spans="1:3" r="2">
      <c t="s" r="A2" s="3">
        <v>247</v>
      </c>
    </row>
    <row spans="1:3" r="3">
      <c t="s" r="A3" s="4">
        <v>248</v>
      </c>
      <c t="n" r="B3" s="7">
        <v>21318</v>
      </c>
      <c t="n" r="C3" s="7">
        <v>19210</v>
      </c>
    </row>
    <row spans="1:3" r="4">
      <c t="s" r="A4" s="4">
        <v>249</v>
      </c>
      <c t="n" r="B4" s="6">
        <v>-13932</v>
      </c>
      <c t="n" r="C4" s="6">
        <v>-11678</v>
      </c>
    </row>
    <row spans="1:3" r="5">
      <c t="s" r="A5" s="4">
        <v>250</v>
      </c>
      <c t="n" r="B5" s="6">
        <v>7386</v>
      </c>
      <c t="n" r="C5" s="6">
        <v>7532</v>
      </c>
    </row>
    <row spans="1:3" r="6">
      <c t="s" r="A6" s="4">
        <v>251</v>
      </c>
    </row>
    <row spans="1:3" r="7">
      <c t="s" r="A7" s="3">
        <v>247</v>
      </c>
    </row>
    <row spans="1:3" r="8">
      <c t="s" r="A8" s="4">
        <v>248</v>
      </c>
      <c t="n" r="B8" s="6">
        <v>11321</v>
      </c>
      <c t="n" r="C8" s="6">
        <v>9858</v>
      </c>
    </row>
    <row spans="1:3" r="9">
      <c t="s" r="A9" s="4">
        <v>252</v>
      </c>
    </row>
    <row spans="1:3" r="10">
      <c t="s" r="A10" s="3">
        <v>247</v>
      </c>
    </row>
    <row spans="1:3" r="11">
      <c t="s" r="A11" s="4">
        <v>248</v>
      </c>
      <c t="n" r="B11" s="6">
        <v>2653</v>
      </c>
      <c t="n" r="C11" s="6">
        <v>2409</v>
      </c>
    </row>
    <row spans="1:3" r="12">
      <c t="s" r="A12" s="4">
        <v>253</v>
      </c>
    </row>
    <row spans="1:3" r="13">
      <c t="s" r="A13" s="3">
        <v>247</v>
      </c>
    </row>
    <row spans="1:3" r="14">
      <c t="s" r="A14" s="4">
        <v>248</v>
      </c>
      <c t="n" r="B14" s="7">
        <v>7344</v>
      </c>
      <c t="n" r="C14" s="7">
        <v>694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4</v>
      </c>
      <c t="s" r="B1" s="2">
        <v>66</v>
      </c>
      <c t="s" r="D1" s="2">
        <v>1</v>
      </c>
    </row>
    <row spans="1:5" r="2">
      <c t="s" r="B2" s="2">
        <v>2</v>
      </c>
      <c t="s" r="C2" s="2">
        <v>67</v>
      </c>
      <c t="s" r="D2" s="2">
        <v>2</v>
      </c>
      <c t="s" r="E2" s="2">
        <v>67</v>
      </c>
    </row>
    <row spans="1:5" r="3">
      <c t="s" r="A3" s="3">
        <v>138</v>
      </c>
    </row>
    <row spans="1:5" r="4">
      <c t="s" r="A4" s="4">
        <v>255</v>
      </c>
      <c t="n" r="B4" s="9">
        <v>1.1</v>
      </c>
      <c t="n" r="C4" s="7">
        <v>1</v>
      </c>
      <c t="n" r="D4" s="9">
        <v>2.2</v>
      </c>
      <c t="n" r="E4" s="9">
        <v>1.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4</v>
      </c>
      <c t="s" r="B1" s="2">
        <v>2</v>
      </c>
      <c t="s" r="C1" s="2">
        <v>25</v>
      </c>
    </row>
    <row spans="1:3" r="2">
      <c t="s" r="A2" s="3">
        <v>55</v>
      </c>
    </row>
    <row spans="1:3" r="3">
      <c t="s" r="A3" s="4">
        <v>56</v>
      </c>
      <c t="n" r="B3" s="7">
        <v>998</v>
      </c>
      <c t="n" r="C3" s="7">
        <v>730</v>
      </c>
    </row>
    <row spans="1:3" r="4">
      <c t="s" r="A4" s="4">
        <v>57</v>
      </c>
      <c t="n" r="B4" s="8">
        <v>0.01</v>
      </c>
      <c t="n" r="C4" s="8">
        <v>0.01</v>
      </c>
    </row>
    <row spans="1:3" r="5">
      <c t="s" r="A5" s="4">
        <v>58</v>
      </c>
      <c t="n" r="B5" s="6">
        <v>10000000</v>
      </c>
      <c t="n" r="C5" s="6">
        <v>10000000</v>
      </c>
    </row>
    <row spans="1:3" r="6">
      <c t="s" r="A6" s="4">
        <v>59</v>
      </c>
      <c t="n" r="B6" s="6">
        <v>0</v>
      </c>
      <c t="n" r="C6" s="6">
        <v>0</v>
      </c>
    </row>
    <row spans="1:3" r="7">
      <c t="s" r="A7" s="4">
        <v>60</v>
      </c>
      <c t="n" r="B7" s="8">
        <v>0.01</v>
      </c>
      <c t="n" r="C7" s="8">
        <v>0.01</v>
      </c>
    </row>
    <row spans="1:3" r="8">
      <c t="s" r="A8" s="4">
        <v>61</v>
      </c>
      <c t="n" r="B8" s="6">
        <v>100000000</v>
      </c>
      <c t="n" r="C8" s="6">
        <v>100000000</v>
      </c>
    </row>
    <row spans="1:3" r="9">
      <c t="s" r="A9" s="4">
        <v>62</v>
      </c>
      <c t="n" r="B9" s="6">
        <v>42512882</v>
      </c>
      <c t="n" r="C9" s="6">
        <v>41942026</v>
      </c>
    </row>
    <row spans="1:3" r="10">
      <c t="s" r="A10" s="4">
        <v>63</v>
      </c>
      <c t="n" r="B10" s="6">
        <v>42064253</v>
      </c>
      <c t="n" r="C10" s="6">
        <v>41540400</v>
      </c>
    </row>
    <row spans="1:3" r="11">
      <c t="s" r="A11" s="4">
        <v>64</v>
      </c>
      <c t="n" r="B11" s="6">
        <v>448629</v>
      </c>
      <c t="n" r="C11" s="6">
        <v>4016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6</v>
      </c>
      <c t="s" r="B1" s="2">
        <v>66</v>
      </c>
      <c t="s" r="D1" s="2">
        <v>1</v>
      </c>
    </row>
    <row spans="1:5" r="2">
      <c t="s" r="B2" s="2">
        <v>2</v>
      </c>
      <c t="s" r="C2" s="2">
        <v>67</v>
      </c>
      <c t="s" r="D2" s="2">
        <v>2</v>
      </c>
      <c t="s" r="E2" s="2">
        <v>67</v>
      </c>
    </row>
    <row spans="1:5" r="3">
      <c t="s" r="A3" s="3">
        <v>257</v>
      </c>
    </row>
    <row spans="1:5" r="4">
      <c t="s" r="A4" s="4">
        <v>258</v>
      </c>
      <c t="n" r="B4" s="7">
        <v>3641</v>
      </c>
      <c t="n" r="C4" s="7">
        <v>831</v>
      </c>
      <c t="n" r="D4" s="7">
        <v>9160</v>
      </c>
      <c t="n" r="E4" s="7">
        <v>1406</v>
      </c>
    </row>
    <row spans="1:5" r="5">
      <c t="s" r="A5" s="4">
        <v>259</v>
      </c>
    </row>
    <row spans="1:5" r="6">
      <c t="s" r="A6" s="3">
        <v>257</v>
      </c>
    </row>
    <row spans="1:5" r="7">
      <c t="s" r="A7" s="4">
        <v>258</v>
      </c>
      <c t="n" r="B7" s="6">
        <v>142</v>
      </c>
      <c t="n" r="C7" s="6">
        <v>52</v>
      </c>
      <c t="n" r="D7" s="6">
        <v>279</v>
      </c>
      <c t="n" r="E7" s="6">
        <v>101</v>
      </c>
    </row>
    <row spans="1:5" r="8">
      <c t="s" r="A8" s="4">
        <v>260</v>
      </c>
    </row>
    <row spans="1:5" r="9">
      <c t="s" r="A9" s="3">
        <v>257</v>
      </c>
    </row>
    <row spans="1:5" r="10">
      <c t="s" r="A10" s="4">
        <v>258</v>
      </c>
      <c t="n" r="B10" s="6">
        <v>1524</v>
      </c>
      <c t="n" r="C10" s="6">
        <v>266</v>
      </c>
      <c t="n" r="D10" s="6">
        <v>3017</v>
      </c>
      <c t="n" r="E10" s="6">
        <v>410</v>
      </c>
    </row>
    <row spans="1:5" r="11">
      <c t="s" r="A11" s="4">
        <v>261</v>
      </c>
    </row>
    <row spans="1:5" r="12">
      <c t="s" r="A12" s="3">
        <v>257</v>
      </c>
    </row>
    <row spans="1:5" r="13">
      <c t="s" r="A13" s="4">
        <v>258</v>
      </c>
      <c t="n" r="B13" s="6">
        <v>1224</v>
      </c>
      <c t="n" r="C13" s="6">
        <v>195</v>
      </c>
      <c t="n" r="D13" s="6">
        <v>4125</v>
      </c>
      <c t="n" r="E13" s="6">
        <v>310</v>
      </c>
    </row>
    <row spans="1:5" r="14">
      <c t="s" r="A14" s="4">
        <v>262</v>
      </c>
    </row>
    <row spans="1:5" r="15">
      <c t="s" r="A15" s="3">
        <v>257</v>
      </c>
    </row>
    <row spans="1:5" r="16">
      <c t="s" r="A16" s="4">
        <v>258</v>
      </c>
      <c t="n" r="B16" s="7">
        <v>751</v>
      </c>
      <c t="n" r="C16" s="7">
        <v>318</v>
      </c>
      <c t="n" r="D16" s="7">
        <v>1739</v>
      </c>
      <c t="n" r="E16" s="7">
        <v>58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25"/>
  </cols>
  <sheetData>
    <row spans="1:4" r="1">
      <c t="s" r="A1" s="1">
        <v>263</v>
      </c>
      <c t="s" r="B1" s="2">
        <v>264</v>
      </c>
      <c t="s" r="C1" s="2">
        <v>2</v>
      </c>
      <c t="s" r="D1" s="2">
        <v>2</v>
      </c>
    </row>
    <row spans="1:4" r="2">
      <c t="s" r="A2" s="3">
        <v>257</v>
      </c>
    </row>
    <row spans="1:4" r="3">
      <c t="s" r="A3" s="4">
        <v>265</v>
      </c>
      <c t="s" r="D3" s="4">
        <v>266</v>
      </c>
    </row>
    <row spans="1:4" r="4">
      <c t="s" r="A4" s="4">
        <v>267</v>
      </c>
      <c t="n" r="C4" s="6">
        <v>47003</v>
      </c>
    </row>
    <row spans="1:4" r="5">
      <c t="s" r="A5" s="4">
        <v>268</v>
      </c>
      <c t="s" r="D5" s="4">
        <v>269</v>
      </c>
    </row>
    <row spans="1:4" r="6">
      <c t="s" r="A6" s="4">
        <v>270</v>
      </c>
    </row>
    <row spans="1:4" r="7">
      <c t="s" r="A7" s="3">
        <v>257</v>
      </c>
    </row>
    <row spans="1:4" r="8">
      <c t="s" r="A8" s="4">
        <v>271</v>
      </c>
      <c t="n" r="B8" s="6">
        <v>192676</v>
      </c>
    </row>
    <row spans="1:4" r="9">
      <c t="s" r="A9" s="4">
        <v>272</v>
      </c>
      <c t="n" r="B9" s="7">
        <v>2100000</v>
      </c>
    </row>
    <row spans="1:4" r="10">
      <c t="s" r="A10" s="4">
        <v>273</v>
      </c>
      <c t="n" r="B10" s="8">
        <v>10.88</v>
      </c>
    </row>
    <row spans="1:4" r="11">
      <c t="s" r="A11" s="4">
        <v>274</v>
      </c>
      <c t="n" r="B11" s="8">
        <v>12.8</v>
      </c>
    </row>
    <row spans="1:4" r="12">
      <c t="s" r="A12" s="4">
        <v>275</v>
      </c>
    </row>
    <row spans="1:4" r="13">
      <c t="s" r="A13" s="3">
        <v>257</v>
      </c>
    </row>
    <row spans="1:4" r="14">
      <c t="s" r="A14" s="4">
        <v>276</v>
      </c>
      <c t="s" r="D14" s="4">
        <v>277</v>
      </c>
    </row>
    <row spans="1:4" r="15">
      <c t="s" r="A15" s="4">
        <v>278</v>
      </c>
    </row>
    <row spans="1:4" r="16">
      <c t="s" r="A16" s="3">
        <v>257</v>
      </c>
    </row>
    <row spans="1:4" r="17">
      <c t="s" r="A17" s="4">
        <v>279</v>
      </c>
      <c t="n" r="C17" s="7">
        <v>16600000</v>
      </c>
      <c t="n" r="D17" s="7">
        <v>16600000</v>
      </c>
    </row>
    <row spans="1:4" r="18">
      <c t="s" r="A18" s="4">
        <v>280</v>
      </c>
      <c t="s" r="D18" s="4">
        <v>281</v>
      </c>
    </row>
    <row spans="1:4" r="19">
      <c t="s" r="A19" s="4">
        <v>282</v>
      </c>
    </row>
    <row spans="1:4" r="20">
      <c t="s" r="A20" s="3">
        <v>257</v>
      </c>
    </row>
    <row spans="1:4" r="21">
      <c t="s" r="A21" s="4">
        <v>280</v>
      </c>
      <c t="s" r="D21" s="4">
        <v>283</v>
      </c>
    </row>
    <row spans="1:4" r="22">
      <c t="s" r="A22" s="4">
        <v>284</v>
      </c>
      <c t="n" r="C22" s="7">
        <v>7700000</v>
      </c>
      <c t="n" r="D22" s="7">
        <v>7700000</v>
      </c>
    </row>
    <row spans="1:4" r="23">
      <c t="s" r="A23" s="4">
        <v>285</v>
      </c>
      <c t="n" r="D23" s="7">
        <v>1600000</v>
      </c>
    </row>
    <row spans="1:4" r="24">
      <c t="s" r="A24" s="4">
        <v>286</v>
      </c>
      <c t="n" r="D24" s="8">
        <v>6.1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r="A1" s="1">
        <v>287</v>
      </c>
      <c t="s" r="B1" s="2">
        <v>1</v>
      </c>
    </row>
    <row spans="1:2" r="2">
      <c t="s" r="B2" s="2">
        <v>288</v>
      </c>
    </row>
    <row spans="1:2" r="3">
      <c t="s" r="A3" s="3">
        <v>257</v>
      </c>
    </row>
    <row spans="1:2" r="4">
      <c t="s" r="A4" s="4">
        <v>289</v>
      </c>
      <c t="n" r="B4" s="6">
        <v>1149257</v>
      </c>
    </row>
    <row spans="1:2" r="5">
      <c t="s" r="A5" s="4">
        <v>290</v>
      </c>
      <c t="n" r="B5" s="6">
        <v>697537</v>
      </c>
    </row>
    <row spans="1:2" r="6">
      <c t="s" r="A6" s="4">
        <v>291</v>
      </c>
      <c t="n" r="B6" s="6">
        <v>-359401</v>
      </c>
    </row>
    <row spans="1:2" r="7">
      <c t="s" r="A7" s="4">
        <v>292</v>
      </c>
      <c t="n" r="B7" s="6">
        <v>-56472</v>
      </c>
    </row>
    <row spans="1:2" r="8">
      <c t="s" r="A8" s="4">
        <v>293</v>
      </c>
      <c t="n" r="B8" s="6">
        <v>1430921</v>
      </c>
    </row>
    <row spans="1:2" r="9">
      <c t="s" r="A9" s="4">
        <v>294</v>
      </c>
      <c t="n" r="B9" s="8">
        <v>19.34</v>
      </c>
    </row>
    <row spans="1:2" r="10">
      <c t="s" r="A10" s="4">
        <v>295</v>
      </c>
      <c t="n" r="B10" s="10">
        <v>12.94</v>
      </c>
    </row>
    <row spans="1:2" r="11">
      <c t="s" r="A11" s="4">
        <v>296</v>
      </c>
      <c t="n" r="B11" s="10">
        <v>20.42</v>
      </c>
    </row>
    <row spans="1:2" r="12">
      <c t="s" r="A12" s="4">
        <v>297</v>
      </c>
      <c t="n" r="B12" s="10">
        <v>14.13</v>
      </c>
    </row>
    <row spans="1:2" r="13">
      <c t="s" r="A13" s="4">
        <v>298</v>
      </c>
      <c t="n" r="B13" s="8">
        <v>16.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t="s" r="A1" s="1">
        <v>299</v>
      </c>
      <c t="s" r="B1" s="2">
        <v>1</v>
      </c>
    </row>
    <row spans="1:2" r="2">
      <c t="s" r="B2" s="2">
        <v>300</v>
      </c>
    </row>
    <row spans="1:2" r="3">
      <c t="s" r="A3" s="3">
        <v>141</v>
      </c>
    </row>
    <row spans="1:2" r="4">
      <c t="s" r="A4" s="4">
        <v>301</v>
      </c>
      <c t="n" r="B4" s="6">
        <v>4246525</v>
      </c>
    </row>
    <row spans="1:2" r="5">
      <c t="s" r="A5" s="4">
        <v>302</v>
      </c>
      <c t="n" r="B5" s="6">
        <v>1138576</v>
      </c>
    </row>
    <row spans="1:2" r="6">
      <c t="s" r="A6" s="4">
        <v>303</v>
      </c>
      <c t="n" r="B6" s="6">
        <v>-335368</v>
      </c>
    </row>
    <row spans="1:2" r="7">
      <c t="s" r="A7" s="4">
        <v>304</v>
      </c>
      <c t="n" r="B7" s="6">
        <v>-283413</v>
      </c>
    </row>
    <row spans="1:2" r="8">
      <c t="s" r="A8" s="4">
        <v>305</v>
      </c>
      <c t="n" r="B8" s="6">
        <v>4766320</v>
      </c>
    </row>
    <row spans="1:2" r="9">
      <c t="s" r="A9" s="4">
        <v>306</v>
      </c>
      <c t="n" r="B9" s="6">
        <v>2804883</v>
      </c>
    </row>
    <row spans="1:2" r="10">
      <c t="s" r="A10" s="4">
        <v>307</v>
      </c>
      <c t="n" r="B10" s="6">
        <v>4382101</v>
      </c>
    </row>
    <row spans="1:2" r="11">
      <c t="s" r="A11" s="4">
        <v>308</v>
      </c>
      <c t="n" r="B11" s="8">
        <v>5.99</v>
      </c>
    </row>
    <row spans="1:2" r="12">
      <c t="s" r="A12" s="4">
        <v>309</v>
      </c>
      <c t="n" r="B12" s="10">
        <v>13.02</v>
      </c>
    </row>
    <row spans="1:2" r="13">
      <c t="s" r="A13" s="4">
        <v>310</v>
      </c>
      <c t="n" r="B13" s="10">
        <v>4.53</v>
      </c>
    </row>
    <row spans="1:2" r="14">
      <c t="s" r="A14" s="4">
        <v>311</v>
      </c>
      <c t="n" r="B14" s="10">
        <v>10.1</v>
      </c>
    </row>
    <row spans="1:2" r="15">
      <c t="s" r="A15" s="4">
        <v>312</v>
      </c>
      <c t="n" r="B15" s="10">
        <v>7.53</v>
      </c>
    </row>
    <row spans="1:2" r="16">
      <c t="s" r="A16" s="4">
        <v>313</v>
      </c>
      <c t="n" r="B16" s="10">
        <v>4.85</v>
      </c>
    </row>
    <row spans="1:2" r="17">
      <c t="s" r="A17" s="4">
        <v>314</v>
      </c>
      <c t="n" r="B17" s="8">
        <v>7.12</v>
      </c>
    </row>
    <row spans="1:2" r="18">
      <c t="s" r="A18" s="4">
        <v>315</v>
      </c>
      <c t="s" r="B18" s="4">
        <v>316</v>
      </c>
    </row>
    <row spans="1:2" r="19">
      <c t="s" r="A19" s="4">
        <v>317</v>
      </c>
      <c t="s" r="B19" s="4">
        <v>318</v>
      </c>
    </row>
    <row spans="1:2" r="20">
      <c t="s" r="A20" s="4">
        <v>319</v>
      </c>
      <c t="s" r="B20" s="4">
        <v>320</v>
      </c>
    </row>
    <row spans="1:2" r="21">
      <c t="s" r="A21" s="4">
        <v>321</v>
      </c>
      <c t="n" r="B21" s="7">
        <v>25351</v>
      </c>
    </row>
    <row spans="1:2" r="22">
      <c t="s" r="A22" s="4">
        <v>322</v>
      </c>
      <c t="n" r="B22" s="6">
        <v>21785</v>
      </c>
    </row>
    <row spans="1:2" r="23">
      <c t="s" r="A23" s="4">
        <v>323</v>
      </c>
      <c t="n" r="B23" s="7">
        <v>249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4</v>
      </c>
      <c t="s" r="B1" s="2">
        <v>66</v>
      </c>
      <c t="s" r="D1" s="2">
        <v>1</v>
      </c>
    </row>
    <row spans="1:5" r="2">
      <c t="s" r="B2" s="2">
        <v>2</v>
      </c>
      <c t="s" r="C2" s="2">
        <v>67</v>
      </c>
      <c t="s" r="D2" s="2">
        <v>2</v>
      </c>
      <c t="s" r="E2" s="2">
        <v>67</v>
      </c>
    </row>
    <row spans="1:5" r="3">
      <c t="s" r="A3" s="3">
        <v>144</v>
      </c>
    </row>
    <row spans="1:5" r="4">
      <c t="s" r="A4" s="4">
        <v>87</v>
      </c>
      <c t="n" r="B4" s="7">
        <v>-13452</v>
      </c>
      <c t="n" r="C4" s="7">
        <v>-9244</v>
      </c>
      <c t="n" r="D4" s="7">
        <v>-29032</v>
      </c>
      <c t="n" r="E4" s="7">
        <v>-16926</v>
      </c>
    </row>
    <row spans="1:5" r="5">
      <c t="s" r="A5" s="4">
        <v>88</v>
      </c>
      <c t="n" r="C5" s="6">
        <v>-23788</v>
      </c>
      <c t="n" r="E5" s="6">
        <v>-35061</v>
      </c>
    </row>
    <row spans="1:5" r="6">
      <c t="s" r="A6" s="4">
        <v>325</v>
      </c>
      <c t="n" r="B6" s="7">
        <v>-13452</v>
      </c>
      <c t="n" r="C6" s="7">
        <v>-33032</v>
      </c>
      <c t="n" r="D6" s="7">
        <v>-29032</v>
      </c>
      <c t="n" r="E6" s="7">
        <v>-51987</v>
      </c>
    </row>
    <row spans="1:5" r="7">
      <c t="s" r="A7" s="4">
        <v>91</v>
      </c>
      <c t="n" r="B7" s="6">
        <v>41063613</v>
      </c>
      <c t="n" r="C7" s="6">
        <v>12745051</v>
      </c>
      <c t="n" r="D7" s="6">
        <v>40805641</v>
      </c>
      <c t="n" r="E7" s="6">
        <v>12693900</v>
      </c>
    </row>
    <row spans="1:5" r="8">
      <c t="s" r="A8" s="4">
        <v>90</v>
      </c>
      <c t="n" r="B8" s="8">
        <v>-0.33</v>
      </c>
      <c t="n" r="C8" s="8">
        <v>-2.59</v>
      </c>
      <c t="n" r="D8" s="8">
        <v>-0.71</v>
      </c>
      <c t="n" r="E8" s="8">
        <v>-4.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6</v>
      </c>
      <c t="s" r="B1" s="2">
        <v>66</v>
      </c>
      <c t="s" r="D1" s="2">
        <v>1</v>
      </c>
    </row>
    <row spans="1:5" r="2">
      <c t="s" r="B2" s="2">
        <v>2</v>
      </c>
      <c t="s" r="C2" s="2">
        <v>67</v>
      </c>
      <c t="s" r="D2" s="2">
        <v>2</v>
      </c>
      <c t="s" r="E2" s="2">
        <v>67</v>
      </c>
    </row>
    <row spans="1:5" r="3">
      <c t="s" r="A3" s="3">
        <v>327</v>
      </c>
    </row>
    <row spans="1:5" r="4">
      <c t="s" r="A4" s="4">
        <v>328</v>
      </c>
      <c t="n" r="B4" s="6">
        <v>6300712</v>
      </c>
      <c t="n" r="C4" s="6">
        <v>21169248</v>
      </c>
      <c t="n" r="D4" s="6">
        <v>6300712</v>
      </c>
      <c t="n" r="E4" s="6">
        <v>21169248</v>
      </c>
    </row>
    <row spans="1:5" r="5">
      <c t="s" r="A5" s="4">
        <v>329</v>
      </c>
    </row>
    <row spans="1:5" r="6">
      <c t="s" r="A6" s="3">
        <v>327</v>
      </c>
    </row>
    <row spans="1:5" r="7">
      <c t="s" r="A7" s="4">
        <v>328</v>
      </c>
      <c t="n" r="B7" s="6">
        <v>811681</v>
      </c>
      <c t="n" r="C7" s="6">
        <v>398779</v>
      </c>
      <c t="n" r="D7" s="6">
        <v>811681</v>
      </c>
      <c t="n" r="E7" s="6">
        <v>398779</v>
      </c>
    </row>
    <row spans="1:5" r="8">
      <c t="s" r="A8" s="4">
        <v>330</v>
      </c>
    </row>
    <row spans="1:5" r="9">
      <c t="s" r="A9" s="3">
        <v>327</v>
      </c>
    </row>
    <row spans="1:5" r="10">
      <c t="s" r="A10" s="4">
        <v>328</v>
      </c>
      <c t="n" r="B10" s="6">
        <v>619240</v>
      </c>
      <c t="n" r="D10" s="6">
        <v>619240</v>
      </c>
    </row>
    <row spans="1:5" r="11">
      <c t="s" r="A11" s="4">
        <v>331</v>
      </c>
    </row>
    <row spans="1:5" r="12">
      <c t="s" r="A12" s="3">
        <v>327</v>
      </c>
    </row>
    <row spans="1:5" r="13">
      <c t="s" r="A13" s="4">
        <v>328</v>
      </c>
      <c t="n" r="C13" s="6">
        <v>200000</v>
      </c>
      <c t="n" r="E13" s="6">
        <v>200000</v>
      </c>
    </row>
    <row spans="1:5" r="14">
      <c t="s" r="A14" s="4">
        <v>270</v>
      </c>
    </row>
    <row spans="1:5" r="15">
      <c t="s" r="A15" s="3">
        <v>327</v>
      </c>
    </row>
    <row spans="1:5" r="16">
      <c t="s" r="A16" s="4">
        <v>328</v>
      </c>
      <c t="n" r="B16" s="6">
        <v>103471</v>
      </c>
      <c t="n" r="D16" s="6">
        <v>103471</v>
      </c>
    </row>
    <row spans="1:5" r="17">
      <c t="s" r="A17" s="4">
        <v>332</v>
      </c>
    </row>
    <row spans="1:5" r="18">
      <c t="s" r="A18" s="3">
        <v>327</v>
      </c>
    </row>
    <row spans="1:5" r="19">
      <c t="s" r="A19" s="4">
        <v>328</v>
      </c>
      <c t="n" r="C19" s="6">
        <v>16382615</v>
      </c>
      <c t="n" r="E19" s="6">
        <v>16382615</v>
      </c>
    </row>
    <row spans="1:5" r="20">
      <c t="s" r="A20" s="4">
        <v>282</v>
      </c>
    </row>
    <row spans="1:5" r="21">
      <c t="s" r="A21" s="3">
        <v>327</v>
      </c>
    </row>
    <row spans="1:5" r="22">
      <c t="s" r="A22" s="4">
        <v>328</v>
      </c>
      <c t="n" r="B22" s="6">
        <v>4766320</v>
      </c>
      <c t="n" r="C22" s="6">
        <v>4187854</v>
      </c>
      <c t="n" r="D22" s="6">
        <v>4766320</v>
      </c>
      <c t="n" r="E22" s="6">
        <v>418785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3</v>
      </c>
      <c t="s" r="B1" s="2">
        <v>66</v>
      </c>
      <c t="s" r="D1" s="2">
        <v>1</v>
      </c>
    </row>
    <row spans="1:5" r="2">
      <c t="s" r="B2" s="2">
        <v>2</v>
      </c>
      <c t="s" r="C2" s="2">
        <v>67</v>
      </c>
      <c t="s" r="D2" s="2">
        <v>2</v>
      </c>
      <c t="s" r="E2" s="2">
        <v>67</v>
      </c>
    </row>
    <row spans="1:5" r="3">
      <c t="s" r="A3" s="3">
        <v>334</v>
      </c>
    </row>
    <row spans="1:5" r="4">
      <c t="s" r="A4" s="4">
        <v>335</v>
      </c>
      <c t="n" r="D4" s="6">
        <v>1</v>
      </c>
    </row>
    <row spans="1:5" r="5">
      <c t="s" r="A5" s="4">
        <v>336</v>
      </c>
    </row>
    <row spans="1:5" r="6">
      <c t="s" r="A6" s="3">
        <v>334</v>
      </c>
    </row>
    <row spans="1:5" r="7">
      <c t="s" r="A7" s="4">
        <v>337</v>
      </c>
      <c t="s" r="B7" s="4">
        <v>338</v>
      </c>
      <c t="s" r="C7" s="4">
        <v>339</v>
      </c>
      <c t="s" r="D7" s="4">
        <v>338</v>
      </c>
      <c t="s" r="E7" s="4">
        <v>33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0</v>
      </c>
      <c t="s" r="B1" s="2">
        <v>66</v>
      </c>
      <c t="s" r="D1" s="2">
        <v>1</v>
      </c>
    </row>
    <row spans="1:5" r="2">
      <c t="s" r="B2" s="2">
        <v>2</v>
      </c>
      <c t="s" r="C2" s="2">
        <v>67</v>
      </c>
      <c t="s" r="D2" s="2">
        <v>2</v>
      </c>
      <c t="s" r="E2" s="2">
        <v>67</v>
      </c>
    </row>
    <row spans="1:5" r="3">
      <c t="s" r="A3" s="3">
        <v>341</v>
      </c>
    </row>
    <row spans="1:5" r="4">
      <c t="s" r="A4" s="4">
        <v>342</v>
      </c>
      <c t="n" r="B4" s="7">
        <v>37268</v>
      </c>
      <c t="n" r="C4" s="7">
        <v>25790</v>
      </c>
      <c t="n" r="D4" s="7">
        <v>72064</v>
      </c>
      <c t="n" r="E4" s="7">
        <v>49361</v>
      </c>
    </row>
    <row spans="1:5" r="5">
      <c t="s" r="A5" s="4">
        <v>343</v>
      </c>
    </row>
    <row spans="1:5" r="6">
      <c t="s" r="A6" s="3">
        <v>341</v>
      </c>
    </row>
    <row spans="1:5" r="7">
      <c t="s" r="A7" s="4">
        <v>342</v>
      </c>
      <c t="n" r="B7" s="6">
        <v>32287</v>
      </c>
      <c t="n" r="C7" s="6">
        <v>22616</v>
      </c>
      <c t="n" r="D7" s="6">
        <v>62419</v>
      </c>
      <c t="n" r="E7" s="6">
        <v>42961</v>
      </c>
    </row>
    <row spans="1:5" r="8">
      <c t="s" r="A8" s="4">
        <v>344</v>
      </c>
    </row>
    <row spans="1:5" r="9">
      <c t="s" r="A9" s="3">
        <v>341</v>
      </c>
    </row>
    <row spans="1:5" r="10">
      <c t="s" r="A10" s="4">
        <v>342</v>
      </c>
      <c t="n" r="B10" s="7">
        <v>4981</v>
      </c>
      <c t="n" r="C10" s="7">
        <v>3174</v>
      </c>
      <c t="n" r="D10" s="7">
        <v>9645</v>
      </c>
      <c t="n" r="E10" s="7">
        <v>64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5</v>
      </c>
      <c t="s" r="B1" s="2">
        <v>2</v>
      </c>
      <c t="s" r="C1" s="2">
        <v>25</v>
      </c>
    </row>
    <row spans="1:3" r="2">
      <c t="s" r="A2" s="3">
        <v>346</v>
      </c>
    </row>
    <row spans="1:3" r="3">
      <c t="s" r="A3" s="4">
        <v>31</v>
      </c>
      <c t="n" r="B3" s="7">
        <v>7386</v>
      </c>
      <c t="n" r="C3" s="7">
        <v>7532</v>
      </c>
    </row>
    <row spans="1:3" r="4">
      <c t="s" r="A4" s="4">
        <v>336</v>
      </c>
    </row>
    <row spans="1:3" r="5">
      <c t="s" r="A5" s="3">
        <v>346</v>
      </c>
    </row>
    <row spans="1:3" r="6">
      <c t="s" r="A6" s="4">
        <v>31</v>
      </c>
      <c t="n" r="B6" s="6">
        <v>6364</v>
      </c>
      <c t="n" r="C6" s="6">
        <v>6633</v>
      </c>
    </row>
    <row spans="1:3" r="7">
      <c t="s" r="A7" s="4">
        <v>344</v>
      </c>
    </row>
    <row spans="1:3" r="8">
      <c t="s" r="A8" s="3">
        <v>346</v>
      </c>
    </row>
    <row spans="1:3" r="9">
      <c t="s" r="A9" s="4">
        <v>31</v>
      </c>
      <c t="n" r="B9" s="7">
        <v>1022</v>
      </c>
      <c t="n" r="C9" s="7">
        <v>8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65</v>
      </c>
      <c t="s" r="B1" s="2">
        <v>66</v>
      </c>
      <c t="s" r="D1" s="2">
        <v>1</v>
      </c>
    </row>
    <row spans="1:5" r="2">
      <c t="s" r="B2" s="2">
        <v>2</v>
      </c>
      <c t="s" r="C2" s="2">
        <v>67</v>
      </c>
      <c t="s" r="D2" s="2">
        <v>2</v>
      </c>
      <c t="s" r="E2" s="2">
        <v>67</v>
      </c>
    </row>
    <row spans="1:5" r="3">
      <c t="s" r="A3" s="3">
        <v>68</v>
      </c>
    </row>
    <row spans="1:5" r="4">
      <c t="s" r="A4" s="4">
        <v>69</v>
      </c>
      <c t="n" r="B4" s="7">
        <v>21456</v>
      </c>
      <c t="n" r="C4" s="7">
        <v>14639</v>
      </c>
      <c t="n" r="D4" s="7">
        <v>41601</v>
      </c>
      <c t="n" r="E4" s="7">
        <v>28284</v>
      </c>
    </row>
    <row spans="1:5" r="5">
      <c t="s" r="A5" s="4">
        <v>70</v>
      </c>
      <c t="n" r="B5" s="6">
        <v>8962</v>
      </c>
      <c t="n" r="C5" s="6">
        <v>6253</v>
      </c>
      <c t="n" r="D5" s="6">
        <v>17343</v>
      </c>
      <c t="n" r="E5" s="6">
        <v>12052</v>
      </c>
    </row>
    <row spans="1:5" r="6">
      <c t="s" r="A6" s="4">
        <v>71</v>
      </c>
      <c t="n" r="B6" s="6">
        <v>6850</v>
      </c>
      <c t="n" r="C6" s="6">
        <v>4898</v>
      </c>
      <c t="n" r="D6" s="6">
        <v>13120</v>
      </c>
      <c t="n" r="E6" s="6">
        <v>9025</v>
      </c>
    </row>
    <row spans="1:5" r="7">
      <c t="s" r="A7" s="4">
        <v>72</v>
      </c>
      <c t="n" r="B7" s="6">
        <v>37268</v>
      </c>
      <c t="n" r="C7" s="6">
        <v>25790</v>
      </c>
      <c t="n" r="D7" s="6">
        <v>72064</v>
      </c>
      <c t="n" r="E7" s="6">
        <v>49361</v>
      </c>
    </row>
    <row spans="1:5" r="8">
      <c t="s" r="A8" s="3">
        <v>73</v>
      </c>
    </row>
    <row spans="1:5" r="9">
      <c t="s" r="A9" s="4">
        <v>69</v>
      </c>
      <c t="n" r="B9" s="6">
        <v>2687</v>
      </c>
      <c t="n" r="C9" s="6">
        <v>1339</v>
      </c>
      <c t="n" r="D9" s="6">
        <v>5285</v>
      </c>
      <c t="n" r="E9" s="6">
        <v>2885</v>
      </c>
    </row>
    <row spans="1:5" r="10">
      <c t="s" r="A10" s="4">
        <v>70</v>
      </c>
      <c t="n" r="B10" s="6">
        <v>1758</v>
      </c>
      <c t="n" r="C10" s="6">
        <v>1412</v>
      </c>
      <c t="n" r="D10" s="6">
        <v>3439</v>
      </c>
      <c t="n" r="E10" s="6">
        <v>2622</v>
      </c>
    </row>
    <row spans="1:5" r="11">
      <c t="s" r="A11" s="4">
        <v>71</v>
      </c>
      <c t="n" r="B11" s="6">
        <v>4848</v>
      </c>
      <c t="n" r="C11" s="6">
        <v>3976</v>
      </c>
      <c t="n" r="D11" s="6">
        <v>9281</v>
      </c>
      <c t="n" r="E11" s="6">
        <v>7712</v>
      </c>
    </row>
    <row spans="1:5" r="12">
      <c t="s" r="A12" s="4">
        <v>74</v>
      </c>
      <c t="n" r="B12" s="6">
        <v>9293</v>
      </c>
      <c t="n" r="C12" s="6">
        <v>6727</v>
      </c>
      <c t="n" r="D12" s="6">
        <v>18005</v>
      </c>
      <c t="n" r="E12" s="6">
        <v>13219</v>
      </c>
    </row>
    <row spans="1:5" r="13">
      <c t="s" r="A13" s="4">
        <v>75</v>
      </c>
      <c t="n" r="B13" s="6">
        <v>27975</v>
      </c>
      <c t="n" r="C13" s="6">
        <v>19063</v>
      </c>
      <c t="n" r="D13" s="6">
        <v>54059</v>
      </c>
      <c t="n" r="E13" s="6">
        <v>36142</v>
      </c>
    </row>
    <row spans="1:5" r="14">
      <c t="s" r="A14" s="3">
        <v>76</v>
      </c>
    </row>
    <row spans="1:5" r="15">
      <c t="s" r="A15" s="4">
        <v>77</v>
      </c>
      <c t="n" r="B15" s="6">
        <v>12932</v>
      </c>
      <c t="n" r="C15" s="6">
        <v>8131</v>
      </c>
      <c t="n" r="D15" s="6">
        <v>25274</v>
      </c>
      <c t="n" r="E15" s="6">
        <v>14545</v>
      </c>
    </row>
    <row spans="1:5" r="16">
      <c t="s" r="A16" s="4">
        <v>78</v>
      </c>
      <c t="n" r="B16" s="6">
        <v>21680</v>
      </c>
      <c t="n" r="C16" s="6">
        <v>14457</v>
      </c>
      <c t="n" r="D16" s="6">
        <v>44448</v>
      </c>
      <c t="n" r="E16" s="6">
        <v>27687</v>
      </c>
    </row>
    <row spans="1:5" r="17">
      <c t="s" r="A17" s="4">
        <v>79</v>
      </c>
      <c t="n" r="B17" s="6">
        <v>6644</v>
      </c>
      <c t="n" r="C17" s="6">
        <v>5048</v>
      </c>
      <c t="n" r="D17" s="6">
        <v>13237</v>
      </c>
      <c t="n" r="E17" s="6">
        <v>9101</v>
      </c>
    </row>
    <row spans="1:5" r="18">
      <c t="s" r="A18" s="4">
        <v>80</v>
      </c>
      <c t="n" r="B18" s="6">
        <v>41256</v>
      </c>
      <c t="n" r="C18" s="6">
        <v>27636</v>
      </c>
      <c t="n" r="D18" s="6">
        <v>82959</v>
      </c>
      <c t="n" r="E18" s="6">
        <v>51333</v>
      </c>
    </row>
    <row spans="1:5" r="19">
      <c t="s" r="A19" s="4">
        <v>81</v>
      </c>
      <c t="n" r="B19" s="6">
        <v>-13281</v>
      </c>
      <c t="n" r="C19" s="6">
        <v>-8573</v>
      </c>
      <c t="n" r="D19" s="6">
        <v>-28900</v>
      </c>
      <c t="n" r="E19" s="6">
        <v>-15191</v>
      </c>
    </row>
    <row spans="1:5" r="20">
      <c t="s" r="A20" s="3">
        <v>82</v>
      </c>
    </row>
    <row spans="1:5" r="21">
      <c t="s" r="A21" s="4">
        <v>83</v>
      </c>
      <c t="n" r="B21" s="6">
        <v>26</v>
      </c>
      <c t="n" r="C21" s="6">
        <v>-737</v>
      </c>
      <c t="n" r="D21" s="6">
        <v>11</v>
      </c>
      <c t="n" r="E21" s="6">
        <v>-1422</v>
      </c>
    </row>
    <row spans="1:5" r="22">
      <c t="s" r="A22" s="4">
        <v>84</v>
      </c>
      <c t="n" r="B22" s="6">
        <v>-48</v>
      </c>
      <c t="n" r="C22" s="6">
        <v>163</v>
      </c>
      <c t="n" r="D22" s="6">
        <v>148</v>
      </c>
      <c t="n" r="E22" s="6">
        <v>-142</v>
      </c>
    </row>
    <row spans="1:5" r="23">
      <c t="s" r="A23" s="4">
        <v>85</v>
      </c>
      <c t="n" r="B23" s="6">
        <v>-13303</v>
      </c>
      <c t="n" r="C23" s="6">
        <v>-9147</v>
      </c>
      <c t="n" r="D23" s="6">
        <v>-28741</v>
      </c>
      <c t="n" r="E23" s="6">
        <v>-16755</v>
      </c>
    </row>
    <row spans="1:5" r="24">
      <c t="s" r="A24" s="4">
        <v>86</v>
      </c>
      <c t="n" r="B24" s="6">
        <v>149</v>
      </c>
      <c t="n" r="C24" s="6">
        <v>97</v>
      </c>
      <c t="n" r="D24" s="6">
        <v>291</v>
      </c>
      <c t="n" r="E24" s="6">
        <v>171</v>
      </c>
    </row>
    <row spans="1:5" r="25">
      <c t="s" r="A25" s="4">
        <v>87</v>
      </c>
      <c t="n" r="B25" s="6">
        <v>-13452</v>
      </c>
      <c t="n" r="C25" s="6">
        <v>-9244</v>
      </c>
      <c t="n" r="D25" s="6">
        <v>-29032</v>
      </c>
      <c t="n" r="E25" s="6">
        <v>-16926</v>
      </c>
    </row>
    <row spans="1:5" r="26">
      <c t="s" r="A26" s="4">
        <v>88</v>
      </c>
      <c t="n" r="C26" s="6">
        <v>-23788</v>
      </c>
      <c t="n" r="E26" s="6">
        <v>-35061</v>
      </c>
    </row>
    <row spans="1:5" r="27">
      <c t="s" r="A27" s="4">
        <v>89</v>
      </c>
      <c t="n" r="B27" s="7">
        <v>-13452</v>
      </c>
      <c t="n" r="C27" s="7">
        <v>-33032</v>
      </c>
      <c t="n" r="D27" s="7">
        <v>-29032</v>
      </c>
      <c t="n" r="E27" s="7">
        <v>-51987</v>
      </c>
    </row>
    <row spans="1:5" r="28">
      <c t="s" r="A28" s="4">
        <v>90</v>
      </c>
      <c t="n" r="B28" s="8">
        <v>-0.33</v>
      </c>
      <c t="n" r="C28" s="8">
        <v>-2.59</v>
      </c>
      <c t="n" r="D28" s="8">
        <v>-0.71</v>
      </c>
      <c t="n" r="E28" s="8">
        <v>-4.1</v>
      </c>
    </row>
    <row spans="1:5" r="29">
      <c t="s" r="A29" s="4">
        <v>91</v>
      </c>
      <c t="n" r="B29" s="6">
        <v>41063613</v>
      </c>
      <c t="n" r="C29" s="6">
        <v>12745051</v>
      </c>
      <c t="n" r="D29" s="6">
        <v>40805641</v>
      </c>
      <c t="n" r="E29" s="6">
        <v>126939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2</v>
      </c>
      <c t="s" r="B1" s="2">
        <v>1</v>
      </c>
    </row>
    <row spans="1:3" r="2">
      <c t="s" r="B2" s="2">
        <v>2</v>
      </c>
      <c t="s" r="C2" s="2">
        <v>67</v>
      </c>
    </row>
    <row spans="1:3" r="3">
      <c t="s" r="A3" s="3">
        <v>93</v>
      </c>
    </row>
    <row spans="1:3" r="4">
      <c t="s" r="A4" s="4">
        <v>87</v>
      </c>
      <c t="n" r="B4" s="7">
        <v>-29032</v>
      </c>
      <c t="n" r="C4" s="7">
        <v>-16926</v>
      </c>
    </row>
    <row spans="1:3" r="5">
      <c t="s" r="A5" s="3">
        <v>94</v>
      </c>
    </row>
    <row spans="1:3" r="6">
      <c t="s" r="A6" s="4">
        <v>95</v>
      </c>
      <c t="n" r="B6" s="6">
        <v>3419</v>
      </c>
      <c t="n" r="C6" s="6">
        <v>2361</v>
      </c>
    </row>
    <row spans="1:3" r="7">
      <c t="s" r="A7" s="4">
        <v>96</v>
      </c>
      <c t="n" r="C7" s="6">
        <v>276</v>
      </c>
    </row>
    <row spans="1:3" r="8">
      <c t="s" r="A8" s="4">
        <v>97</v>
      </c>
      <c t="n" r="B8" s="6">
        <v>130</v>
      </c>
      <c t="n" r="C8" s="6">
        <v>51</v>
      </c>
    </row>
    <row spans="1:3" r="9">
      <c t="s" r="A9" s="4">
        <v>98</v>
      </c>
      <c t="n" r="B9" s="6">
        <v>9160</v>
      </c>
      <c t="n" r="C9" s="6">
        <v>1406</v>
      </c>
    </row>
    <row spans="1:3" r="10">
      <c t="s" r="A10" s="4">
        <v>99</v>
      </c>
      <c t="n" r="B10" s="6">
        <v>394</v>
      </c>
      <c t="n" r="C10" s="6">
        <v>376</v>
      </c>
    </row>
    <row spans="1:3" r="11">
      <c t="s" r="A11" s="4">
        <v>100</v>
      </c>
      <c t="n" r="B11" s="6">
        <v>-119</v>
      </c>
      <c t="n" r="C11" s="6">
        <v>53</v>
      </c>
    </row>
    <row spans="1:3" r="12">
      <c t="s" r="A12" s="3">
        <v>101</v>
      </c>
    </row>
    <row spans="1:3" r="13">
      <c t="s" r="A13" s="4">
        <v>102</v>
      </c>
      <c t="n" r="B13" s="6">
        <v>4945</v>
      </c>
      <c t="n" r="C13" s="6">
        <v>-840</v>
      </c>
    </row>
    <row spans="1:3" r="14">
      <c t="s" r="A14" s="4">
        <v>103</v>
      </c>
      <c t="n" r="B14" s="6">
        <v>-1401</v>
      </c>
      <c t="n" r="C14" s="6">
        <v>-1067</v>
      </c>
    </row>
    <row spans="1:3" r="15">
      <c t="s" r="A15" s="4">
        <v>37</v>
      </c>
      <c t="n" r="B15" s="6">
        <v>1904</v>
      </c>
      <c t="n" r="C15" s="6">
        <v>-1368</v>
      </c>
    </row>
    <row spans="1:3" r="16">
      <c t="s" r="A16" s="4">
        <v>38</v>
      </c>
      <c t="n" r="B16" s="6">
        <v>-3462</v>
      </c>
      <c t="n" r="C16" s="6">
        <v>-1082</v>
      </c>
    </row>
    <row spans="1:3" r="17">
      <c t="s" r="A17" s="4">
        <v>104</v>
      </c>
      <c t="n" r="B17" s="6">
        <v>14405</v>
      </c>
      <c t="n" r="C17" s="6">
        <v>12425</v>
      </c>
    </row>
    <row spans="1:3" r="18">
      <c t="s" r="A18" s="4">
        <v>105</v>
      </c>
      <c t="n" r="B18" s="6">
        <v>-72</v>
      </c>
      <c t="n" r="C18" s="6">
        <v>82</v>
      </c>
    </row>
    <row spans="1:3" r="19">
      <c t="s" r="A19" s="4">
        <v>106</v>
      </c>
      <c t="n" r="B19" s="6">
        <v>271</v>
      </c>
      <c t="n" r="C19" s="6">
        <v>-4253</v>
      </c>
    </row>
    <row spans="1:3" r="20">
      <c t="s" r="A20" s="3">
        <v>107</v>
      </c>
    </row>
    <row spans="1:3" r="21">
      <c t="s" r="A21" s="4">
        <v>108</v>
      </c>
      <c t="n" r="C21" s="6">
        <v>-3344</v>
      </c>
    </row>
    <row spans="1:3" r="22">
      <c t="s" r="A22" s="4">
        <v>109</v>
      </c>
      <c t="n" r="B22" s="6">
        <v>-1842</v>
      </c>
      <c t="n" r="C22" s="6">
        <v>-1195</v>
      </c>
    </row>
    <row spans="1:3" r="23">
      <c t="s" r="A23" s="4">
        <v>110</v>
      </c>
      <c t="n" r="B23" s="6">
        <v>-1842</v>
      </c>
      <c t="n" r="C23" s="6">
        <v>-4539</v>
      </c>
    </row>
    <row spans="1:3" r="24">
      <c t="s" r="A24" s="3">
        <v>111</v>
      </c>
    </row>
    <row spans="1:3" r="25">
      <c t="s" r="A25" s="4">
        <v>112</v>
      </c>
      <c t="n" r="C25" s="6">
        <v>-1526</v>
      </c>
    </row>
    <row spans="1:3" r="26">
      <c t="s" r="A26" s="4">
        <v>113</v>
      </c>
      <c t="n" r="B26" s="6">
        <v>-68</v>
      </c>
      <c t="n" r="C26" s="6">
        <v>-123</v>
      </c>
    </row>
    <row spans="1:3" r="27">
      <c t="s" r="A27" s="4">
        <v>114</v>
      </c>
      <c t="n" r="B27" s="6">
        <v>-3760</v>
      </c>
    </row>
    <row spans="1:3" r="28">
      <c t="s" r="A28" s="4">
        <v>115</v>
      </c>
      <c t="n" r="B28" s="6">
        <v>2096</v>
      </c>
    </row>
    <row spans="1:3" r="29">
      <c t="s" r="A29" s="4">
        <v>116</v>
      </c>
      <c t="n" r="B29" s="6">
        <v>1431</v>
      </c>
      <c t="n" r="C29" s="6">
        <v>705</v>
      </c>
    </row>
    <row spans="1:3" r="30">
      <c t="s" r="A30" s="4">
        <v>117</v>
      </c>
      <c t="n" r="B30" s="6">
        <v>-301</v>
      </c>
      <c t="n" r="C30" s="6">
        <v>-944</v>
      </c>
    </row>
    <row spans="1:3" r="31">
      <c t="s" r="A31" s="4">
        <v>118</v>
      </c>
      <c t="n" r="B31" s="6">
        <v>74</v>
      </c>
      <c t="n" r="C31" s="6">
        <v>-87</v>
      </c>
    </row>
    <row spans="1:3" r="32">
      <c t="s" r="A32" s="4">
        <v>119</v>
      </c>
      <c t="n" r="B32" s="6">
        <v>-1798</v>
      </c>
      <c t="n" r="C32" s="6">
        <v>-9823</v>
      </c>
    </row>
    <row spans="1:3" r="33">
      <c t="s" r="A33" s="4">
        <v>120</v>
      </c>
      <c t="n" r="B33" s="6">
        <v>86553</v>
      </c>
      <c t="n" r="C33" s="6">
        <v>36823</v>
      </c>
    </row>
    <row spans="1:3" r="34">
      <c t="s" r="A34" s="4">
        <v>121</v>
      </c>
      <c t="n" r="B34" s="6">
        <v>84755</v>
      </c>
      <c t="n" r="C34" s="6">
        <v>27000</v>
      </c>
    </row>
    <row spans="1:3" r="35">
      <c t="s" r="A35" s="3">
        <v>122</v>
      </c>
    </row>
    <row spans="1:3" r="36">
      <c t="s" r="A36" s="4">
        <v>123</v>
      </c>
      <c t="n" r="B36" s="6">
        <v>334</v>
      </c>
      <c t="n" r="C36" s="6">
        <v>91</v>
      </c>
    </row>
    <row spans="1:3" r="37">
      <c t="s" r="A37" s="4">
        <v>124</v>
      </c>
      <c t="n" r="B37" s="7">
        <v>1</v>
      </c>
      <c t="n" r="C37" s="6">
        <v>1107</v>
      </c>
    </row>
    <row spans="1:3" r="38">
      <c t="s" r="A38" s="3">
        <v>125</v>
      </c>
    </row>
    <row spans="1:3" r="39">
      <c t="s" r="A39" s="4">
        <v>126</v>
      </c>
      <c t="n" r="C39" s="6">
        <v>99</v>
      </c>
    </row>
    <row spans="1:3" r="40">
      <c t="s" r="A40" s="4">
        <v>127</v>
      </c>
      <c t="n" r="C40" s="7">
        <v>6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Oper</vt:lpstr>
      <vt:lpstr>Consolidated Statements of Cash</vt:lpstr>
      <vt:lpstr>Description of Business and Bas</vt:lpstr>
      <vt:lpstr>Business Combinations</vt:lpstr>
      <vt:lpstr>Goodwill and Intangible Assets</vt:lpstr>
      <vt:lpstr>Property and Equipment</vt:lpstr>
      <vt:lpstr>Stock-Based Compensation Expens</vt:lpstr>
      <vt:lpstr>Net Loss per Share</vt:lpstr>
      <vt:lpstr>Commitments and Contingencies</vt:lpstr>
      <vt:lpstr>Segment Information and Informa</vt:lpstr>
      <vt:lpstr>Subsequent Events</vt:lpstr>
      <vt:lpstr>Description of Business and B15</vt:lpstr>
      <vt:lpstr>Business Combinations (Tables)</vt:lpstr>
      <vt:lpstr>Goodwill and Intangible Assets </vt:lpstr>
      <vt:lpstr>Property and Equipment (Tables)</vt:lpstr>
      <vt:lpstr>Stock-Based Compensation Expe19</vt:lpstr>
      <vt:lpstr>Net Loss per Share (Tables)</vt:lpstr>
      <vt:lpstr>Segment Information and Infor21</vt:lpstr>
      <vt:lpstr>Business Combinations - Additio</vt:lpstr>
      <vt:lpstr>Business Combinations - Busines</vt:lpstr>
      <vt:lpstr>Goodwill and Intangible Asset24</vt:lpstr>
      <vt:lpstr>Goodwill and Intangible Asset25</vt:lpstr>
      <vt:lpstr>Goodwill and Intangible Asset26</vt:lpstr>
      <vt:lpstr>Goodwill and Intangible Asset27</vt:lpstr>
      <vt:lpstr>Property and Equipment - Summar</vt:lpstr>
      <vt:lpstr>Property and Equipment - Additi</vt:lpstr>
      <vt:lpstr>Stock-Based Compensation Expe30</vt:lpstr>
      <vt:lpstr>Stock-Based Compensation Expe31</vt:lpstr>
      <vt:lpstr>Stock-Based Compensation Expe32</vt:lpstr>
      <vt:lpstr>Stock-Based Compensation Expe33</vt:lpstr>
      <vt:lpstr>Net Loss Per Share - Summary of</vt:lpstr>
      <vt:lpstr>Net Loss Per Share - Summary 35</vt:lpstr>
      <vt:lpstr>Segment Information and Infor36</vt:lpstr>
      <vt:lpstr>Segment Information and Infor37</vt:lpstr>
      <vt:lpstr>Segment Information and Infor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23:40Z</dcterms:created>
  <dcterms:modified xmlns:dcterms="http://purl.org/dc/terms/" xmlns:xsi="http://www.w3.org/2001/XMLSchema-instance" xsi:type="dcterms:W3CDTF">2016-08-09T16:23:40Z</dcterms:modified>
  <dc:title xmlns:dc="http://purl.org/dc/elements/1.1/">Untitled</dc:title>
  <dc:description xmlns:dc="http://purl.org/dc/elements/1.1/"/>
  <dc:subject xmlns:dc="http://purl.org/dc/elements/1.1/"/>
  <cp:keywords/>
  <cp:category/>
</cp:coreProperties>
</file>